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Property and Equipment, Net" sheetId="10" state="visible" r:id="rId10"/>
    <sheet xmlns:r="http://schemas.openxmlformats.org/officeDocument/2006/relationships" name="Other Accrued Expenses" sheetId="11" state="visible" r:id="rId11"/>
    <sheet xmlns:r="http://schemas.openxmlformats.org/officeDocument/2006/relationships" name="Restructuring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llaboration Agreements" sheetId="15" state="visible" r:id="rId15"/>
    <sheet xmlns:r="http://schemas.openxmlformats.org/officeDocument/2006/relationships" name="Strategic License Agreemen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mployee Benefit Plan"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Marketable Sec_2" sheetId="24" state="visible" r:id="rId24"/>
    <sheet xmlns:r="http://schemas.openxmlformats.org/officeDocument/2006/relationships" name="Property and Equipment, Net (Ta" sheetId="25" state="visible" r:id="rId25"/>
    <sheet xmlns:r="http://schemas.openxmlformats.org/officeDocument/2006/relationships" name="Other Accrued Expenses (Tables)" sheetId="26" state="visible" r:id="rId26"/>
    <sheet xmlns:r="http://schemas.openxmlformats.org/officeDocument/2006/relationships" name="Restructuring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Collaboration Agreements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lected Quarterly Financial _2"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stments in Marketable Sec_3" sheetId="38" state="visible" r:id="rId38"/>
    <sheet xmlns:r="http://schemas.openxmlformats.org/officeDocument/2006/relationships" name="Investments in Marketable Sec_4"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Other Accrued Expenses - Schedu" sheetId="42" state="visible" r:id="rId42"/>
    <sheet xmlns:r="http://schemas.openxmlformats.org/officeDocument/2006/relationships" name="Restructurings - Additional Inf" sheetId="43" state="visible" r:id="rId43"/>
    <sheet xmlns:r="http://schemas.openxmlformats.org/officeDocument/2006/relationships" name="Restructurings - Summary of Est" sheetId="44" state="visible" r:id="rId44"/>
    <sheet xmlns:r="http://schemas.openxmlformats.org/officeDocument/2006/relationships" name="Restructurings - Schedule of Ac" sheetId="45" state="visible" r:id="rId45"/>
    <sheet xmlns:r="http://schemas.openxmlformats.org/officeDocument/2006/relationships" name="Restructurings - Schedule of Re"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Collaboration Agreements - Addi" sheetId="56" state="visible" r:id="rId56"/>
    <sheet xmlns:r="http://schemas.openxmlformats.org/officeDocument/2006/relationships" name="Collaboration Agreements - Sche" sheetId="57" state="visible" r:id="rId57"/>
    <sheet xmlns:r="http://schemas.openxmlformats.org/officeDocument/2006/relationships" name="Collaboration Agreements - Sc_2" sheetId="58" state="visible" r:id="rId58"/>
    <sheet xmlns:r="http://schemas.openxmlformats.org/officeDocument/2006/relationships" name="Strategic License Agreements - " sheetId="59" state="visible" r:id="rId59"/>
    <sheet xmlns:r="http://schemas.openxmlformats.org/officeDocument/2006/relationships" name="Income Taxes - Additional Infor" sheetId="60" state="visible" r:id="rId60"/>
    <sheet xmlns:r="http://schemas.openxmlformats.org/officeDocument/2006/relationships" name="Income Taxes - Effective Income" sheetId="61" state="visible" r:id="rId61"/>
    <sheet xmlns:r="http://schemas.openxmlformats.org/officeDocument/2006/relationships" name="Income Taxes - Components of De" sheetId="62" state="visible" r:id="rId62"/>
    <sheet xmlns:r="http://schemas.openxmlformats.org/officeDocument/2006/relationships" name="Income Taxes - Activity Related" sheetId="63" state="visible" r:id="rId63"/>
    <sheet xmlns:r="http://schemas.openxmlformats.org/officeDocument/2006/relationships" name="Leases - Additional Information" sheetId="64" state="visible" r:id="rId64"/>
    <sheet xmlns:r="http://schemas.openxmlformats.org/officeDocument/2006/relationships" name="Leases - Schedule of Quantitati" sheetId="65" state="visible" r:id="rId65"/>
    <sheet xmlns:r="http://schemas.openxmlformats.org/officeDocument/2006/relationships" name="Leases - Schedule of Maturities" sheetId="66" state="visible" r:id="rId66"/>
    <sheet xmlns:r="http://schemas.openxmlformats.org/officeDocument/2006/relationships" name="Employee Benefit Plan - Additio" sheetId="67" state="visible" r:id="rId67"/>
    <sheet xmlns:r="http://schemas.openxmlformats.org/officeDocument/2006/relationships" name="Selected Quarterly Financial _3"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005</t>
        </is>
      </c>
    </row>
    <row r="9">
      <c r="A9" s="4" t="inlineStr">
        <is>
          <t>Entity Registrant Name</t>
        </is>
      </c>
      <c r="B9" s="4" t="inlineStr">
        <is>
          <t>ASSEMBLY BIOSCIENCES, INC.</t>
        </is>
      </c>
    </row>
    <row r="10">
      <c r="A10" s="4" t="inlineStr">
        <is>
          <t>Entity Incorporation, State or Country Code</t>
        </is>
      </c>
      <c r="B10" s="4" t="inlineStr">
        <is>
          <t>DE</t>
        </is>
      </c>
    </row>
    <row r="11">
      <c r="A11" s="4" t="inlineStr">
        <is>
          <t>Entity Tax Identification Number</t>
        </is>
      </c>
      <c r="B11" s="4" t="inlineStr">
        <is>
          <t>20-8729264</t>
        </is>
      </c>
    </row>
    <row r="12">
      <c r="A12" s="4" t="inlineStr">
        <is>
          <t>Entity Address, Address Line One</t>
        </is>
      </c>
      <c r="B12" s="4" t="inlineStr">
        <is>
          <t>331 Oyster Point Blvd.</t>
        </is>
      </c>
    </row>
    <row r="13">
      <c r="A13" s="4" t="inlineStr">
        <is>
          <t>Entity Address, Address Line Two</t>
        </is>
      </c>
      <c r="B13" s="4" t="inlineStr">
        <is>
          <t>Fourth Floor</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833</t>
        </is>
      </c>
    </row>
    <row r="18">
      <c r="A18" s="4" t="inlineStr">
        <is>
          <t>Local Phone Number</t>
        </is>
      </c>
      <c r="B18" s="4" t="inlineStr">
        <is>
          <t>509-4583</t>
        </is>
      </c>
    </row>
    <row r="19">
      <c r="A19" s="4" t="inlineStr">
        <is>
          <t>Amendment Flag</t>
        </is>
      </c>
      <c r="B19" s="4" t="inlineStr">
        <is>
          <t>false</t>
        </is>
      </c>
    </row>
    <row r="20">
      <c r="A20" s="4" t="inlineStr">
        <is>
          <t>Document Fiscal Year Focus</t>
        </is>
      </c>
      <c r="B20" s="4" t="inlineStr">
        <is>
          <t>2020</t>
        </is>
      </c>
    </row>
    <row r="21">
      <c r="A21" s="4" t="inlineStr">
        <is>
          <t>Document Fiscal Period Focus</t>
        </is>
      </c>
      <c r="B21" s="4" t="inlineStr">
        <is>
          <t>FY</t>
        </is>
      </c>
    </row>
    <row r="22">
      <c r="A22" s="4" t="inlineStr">
        <is>
          <t>Entity Central Index Key</t>
        </is>
      </c>
      <c r="B22" s="4" t="inlineStr">
        <is>
          <t>0001426800</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Trading Symbol</t>
        </is>
      </c>
      <c r="B27" s="4" t="inlineStr">
        <is>
          <t>ASMB</t>
        </is>
      </c>
    </row>
    <row r="28">
      <c r="A28" s="4" t="inlineStr">
        <is>
          <t>Security Exchange Name</t>
        </is>
      </c>
      <c r="B28" s="4" t="inlineStr">
        <is>
          <t>NASDAQ</t>
        </is>
      </c>
    </row>
    <row r="29">
      <c r="A29" s="4" t="inlineStr">
        <is>
          <t>Title of 12(b) Security</t>
        </is>
      </c>
      <c r="B29" s="4" t="inlineStr">
        <is>
          <t>Common Stock, $0.001 Par Value</t>
        </is>
      </c>
    </row>
    <row r="30">
      <c r="A30" s="4" t="inlineStr">
        <is>
          <t>Entity Common Stock, Shares Outstanding</t>
        </is>
      </c>
      <c r="C30" s="5" t="n">
        <v>38246092</v>
      </c>
    </row>
    <row r="31">
      <c r="A31" s="4" t="inlineStr">
        <is>
          <t>ICFR Auditor Attestation Flag</t>
        </is>
      </c>
      <c r="B31" s="4" t="inlineStr">
        <is>
          <t>true</t>
        </is>
      </c>
    </row>
    <row r="32">
      <c r="A32" s="4" t="inlineStr">
        <is>
          <t>Entity Shell Company</t>
        </is>
      </c>
      <c r="B32" s="4" t="inlineStr">
        <is>
          <t>false</t>
        </is>
      </c>
    </row>
    <row r="33">
      <c r="A33" s="4" t="inlineStr">
        <is>
          <t>Entity Emerging Growth Company</t>
        </is>
      </c>
      <c r="B33" s="4" t="inlineStr">
        <is>
          <t>false</t>
        </is>
      </c>
    </row>
    <row r="34">
      <c r="A34" s="4" t="inlineStr">
        <is>
          <t>Entity Small Business</t>
        </is>
      </c>
      <c r="B34" s="4" t="inlineStr">
        <is>
          <t>false</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756.9</v>
      </c>
    </row>
    <row r="38">
      <c r="A38" s="4" t="inlineStr">
        <is>
          <t>Documents Incorporated by Reference</t>
        </is>
      </c>
      <c r="B38" s="4" t="inlineStr">
        <is>
          <t>Part III of this Annual Report on Form 10-K incorporates information by reference to portions of the definitive proxy statement for the Company’s Annual Meeting of Stockholders to be held in 2021, to be filed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Property and equipment consist of the following (in thousands):
As of December 31,
2020
2019
Lab equipment
$
247
$
247
Office equipment
699
699
Leasehold improvement
2,490
2,084
Total property and equipment
3,436
3,030
Less: Accumulated depreciation
(1,836
)
(1,200
)
Property and equipment, net
$
1,600
$
1,830
Depreciation expense for the years ended December 31, 2020, 2019 and 2018 was $0.7 million, $0.5 million, and $0.6 million, respectively, and was recorded in both research and development expense and general and administrative expense in the consolidated statements of operations and comprehensive loss. Primarily all of property and equipment is located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0</t>
        </is>
      </c>
    </row>
    <row r="3">
      <c r="A3" s="3" t="inlineStr">
        <is>
          <t>Payables And Accruals [Abstract]</t>
        </is>
      </c>
    </row>
    <row r="4">
      <c r="A4" s="4" t="inlineStr">
        <is>
          <t>Other Accrued Expenses</t>
        </is>
      </c>
      <c r="B4" s="4" t="inlineStr">
        <is>
          <t>Note 5 – Other Accrued Expenses Other accrued expenses consist of the following (in thousands):
As of December 31,
2020
2019
Other accrued expenses:
Accrued compensation
$
7,016
$
5,312
Accrued restructuring charges
4,164
2,094
Accrued professional fees and other
807
880
Total other accrued expenses
$
11,987
$
8,2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Dec. 31, 2020</t>
        </is>
      </c>
    </row>
    <row r="3">
      <c r="A3" s="3" t="inlineStr">
        <is>
          <t>Restructuring And Related Activities [Abstract]</t>
        </is>
      </c>
    </row>
    <row r="4">
      <c r="A4" s="4" t="inlineStr">
        <is>
          <t>Restructurings</t>
        </is>
      </c>
      <c r="B4" s="4" t="inlineStr">
        <is>
          <t>Note 6 – Restructurings 2019 Restructuring In November 2019, the Company’s Board of Directors approved the relocation of the Company corporate headquarters to South San Francisco, California which became effective January 1, 2020. The Company accrued restructuring charges of $2.1 million in 2019 related to one-time termination severance payments and other employee-related costs associated with the relocation plan. This represents the total amount expected to be incurred in connection with the relocation. 2020 Restructuring In December 2020, the Company and its Board of Directors determined that it was in the Company’s best interest to wind down its Microbiome program, enabling the Company to prioritize resources and focus on the advancement of its pipeline of novel core inhibitors for chronic HBV infection. The Company expects to complete the wind-down of the Microbiome program in early 2021. The following table summarizes the Company’s estimates of costs incurred and expected to be incurred (in thousands):
Total Restructuring Cost
Employee Severance and Related Benefits
Asset Impairment and Other Costs
Total estimated restructuring costs to be incurred
$
8,040
$
6,461
$
1,579
Restructuring costs incurred during the period:
Total restructuring costs incurred for the year ended December 31, 2019
2,094
2,094
—
Total restructuring costs incurred for the year ended December 31, 2020
5,684
4,105
1,579
Cumulative restructuring costs incurred through December 31, 2020
$
7,778
$
6,199
$
1,579
The following table presents the activity in the accrued restructuring charges during the period, all of which are related to employee severance and related benefits (in thousands):
Accrued balance as of January 1, 2019
$
—
Costs incurred
2,094
Accrued balance as of December 31, 2019
$
2,094
Costs incurred
3,843
Reductions for cash payments
(1,773
)
Accrued balance as of December 31, 2020
$
4,164
The Company also recognized $0.3 million of accelerated vesting for stock-based compensation for employees subject to the restructuring activities during 2020. The Company expects the accrued restructuring liability to be fully paid in 2021. The following table presents where the restructuring charges were recognized (in thousands):
Year Ended December 31,
2020
2019
Research and development
$
5,486
$
433
General and administrative
198
1,661
Total
$
5,684
$
2,0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 Stockholders’ Equity The Company is authorized to issue 5,000,000 shares of preferred stock as of December 31, 2020 and 2019, respectively. As of December 31, 2020 and 2019, no shares of preferred stock were issued and outstanding. The Company is authorized to issue 100,000,000 shares of common stock as of December 31, 2020 and 2019, respectively. Sale of Common Stock and Pre-Funded Warrants In December 2017, the Company filed a registration statement on Form S-3 with the SEC, File No. 333-222366, that became effective January 10, 2018 (the 2018 Registration Statement). The 2018 Registration Statement gave the Company the ability to sell any combination of the securities described in the 2018 Registration Statement in one or more offerings up to an aggregate offering price of $250.0 million. In connection with the filing of the 2018 Registration Statement, the Company entered into a sales agreement that gave the Company the ability to sell shares of its common stock having an aggregate offering price of up to $75.0 million through “at the market offerings” (the 2017 ATM). The 2017 ATM was terminated effective September 6, 2020, and no shares were sold under the 2017 ATM prior to the termination. In July 2018, the Company sold to various investors an aggregate of 4,600,000 shares of common stock in a public offering at $36.00 per share, which included the exercise in full by the underwriters of their option to purchase 600,000 additional shares of common stock. The Company received aggregate net proceeds of $155.4 million from the offering and the option exercise, after deducting underwriting discounts and commissions and offering expenses payable by the Company. In December 2019, the Company sold to various investors an aggregate of 6,287,878 shares of common stock at a public offering price of $16.50 per share, which included the exercise in full by the underwriters of their option to purchase 1,136,363 shares of common stock, and pre-funded warrants to purchase 2,424,242 shares of common stock at a public offering price of $16.499. The Company received aggregate net proceeds of $134.7 million from the offering and the option exercise, after deducting underwriting discounts and commissions and offering expenses payable by the Company. The pre-funded warrants became immediately exercisable upon issuance at an exercise price of $0.001 per share, but under their terms, the outstanding pre-funded warrants to purchase shares of the Company’s common stock generally may not be exercised if the holder’s ownership of the Company’s common stock would exceed 19.99% following such exercise. The exercise price and number of shares of common stock issuable upon the exercise of the pre-funded warrants (Warrant Shares) are subject to adjustment in the event of any stock dividends and splits, reverse stock split, recapitalization, reorganization or similar transaction, as described in the pre-funded warrant agreements. Under certain circumstances, the pre-funded warrants may be exercisable on a “cashless” basis. Both the pre-funded warrants and the Warrant Shares are registered securities. The pre-funded warrants were classified as a component of permanent stockholders’ equity within additional paid-in-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pre-funded warrants do not provide any guarantee of value or return. The Company valued the pre-funded warrants at issuance, concluding their sales price approximated their fair value, and allocated net proceeds from the sale proportionately to the common stock and pre-funded warrants of which $37.5 million allocated to the pre-funded warrants and recorded as a component of additional paid-in-capital. In August 2020, the Company filed a shelf registration statement on Form S-3 with the SEC, File No. 333-248469, that became effective on September 4, 2020 (the 2020 Registration Statement). The Company may from time to time sell any combination of the securities described in the 2020 Registration Statement in one or more offerings up to an aggregate offering price of $300.0 million. In connection with the filing of the 2020 Registration Statement, the Company entered into a sales agreement under which the Company may offer and sell shares of its common stock having an aggregate offering price of up to $100.0 million through “at-the-market” offerings (2020 ATM), which shares are included in the $300.0 million of securities registered pursuant to the 2020 Registration Statement. During the year ended December 31, 2020, the Company issued and sold 892,840 shares of common stock under the 2020 Registration Statement, for which the Company received net proceeds of $5.5 million, after deducting commissions, fees and expenses. The Company carried forward registration fees paid with respect to $21.4 million of securities that remained available under the 2018 Registration Statement. As such, as of the effectiveness of the 2020 Registration Statement, the 2018 Registration Statement was deemed terminated. Common Stock Warrants As of December 31, 2020, the following warrants to purchase shares of the Company’s common stock were issued and outstanding:
Issue date
Expiration date
Exercise Price per Share
December 31, 2020
December 31, 2019
September 10, 2010
September 10, 2020
$
30.000
—
15,296
December 16, 2019
None
$
0.001
2,424,242
2,424,242
2,424,242
2,439,538
There were no warrants exercised during the years ended December 31, 2020, 2019 and 2018. During the year ended December 31, 2020, 15,296 warrants to purchase common stock expired unexercised. During the year ended December 31, 2018, 1,613 warrants to purchase common stock expired un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8 - Stock-Based Compensation Equity Incentive Plans In May 2018, the Company’s stockholders approved (1) the Assembly Biosciences, Inc. 2018 Stock Incentive Plan (the 2018 Plan) pursuant to which the Company reserved 1,900,000 shares of its common stock for issuance in connection with equity incentive awards and (2) the Assembly Biosciences, Inc. Employee Stock Purchase Plan (the 2018 ESPP) pursuant to which the Company reserved 400,000 shares of its common stock for issuance in connection with purchases by employees pursuant to this plan. In May 2019, the Company’s stockholders approved an amendment to the 2018 Plan that increased the aggregate shares of common stock reserved under the 2018 Plan to 3,000,000. In June 2020, the Company’s stockholders approved an amendment to the 2018 Plan that increased the aggregate number of shares of common stock reserved under the 2018 Plan to 4,600,000. As of December 31, 2020, the Company had awards outstanding under the following shareholder approved plans: 2010 Equity Incentive Plan (the 2010 Plan), which has been frozen; the Amended and Restated 2014 Stock Incentive Plan (the 2014 Plan); and the 2018 Plan. Shares of common stock underlying awards that are forfeited under the 2010 Plan on or after June 2, 2016 will become available for issuance under the 2014 Plan. As of December 31, 2020, the Company also had awards outstanding under the Assembly Biosciences, Inc. 2017 Inducement Award Plan (the 2017 Plan), the 2019 Inducement Award Plan (the 2019 Plan) and the Assembly Biosciences, Inc. 2020 Inducement Award Plan (the 2020 Plan). The Company issues new shares of common stock to settle options exercised or vested RSUs. The Company also issues new shares of common stock in connection with purchases of shares of common stock by eligible employees under the Company’s 2018 ESPP. Stock Plan Activity Stock Options The following table summarizes the stock option activity and related information for 2020:
Number of Shares
Weighted Average Exercise Price Per Share
Weighted Average Remaining Contractual Term (Years)
Total Intrinsic Value (in thousands)
Outstanding as of December 31, 2019
5,613,353
$
15.90
Granted
1,649,340
16.07
Exercised
(175,579
)
9.75
Forfeited
(390,522
)
22.81
Outstanding as of December 31, 2020
6,696,592
$
15.70
6.9
$
1,856
Exercisable as of December 31, 2020
3,926,732
$
14.70
5.5
$
1,813
The weighted-average grant-date fair value of options granted was $10.64, $10.55 and $30.84 during the years ended December 31, 2020, 2019 and 2018, respectively. The total intrinsic value of options exercised in 2020, 2019 and 2018 was $2.0 million, $5.0 million and $31.1 million, respectively. RSUs The following table summarizes RSU activity and related information for 2020:
Number of RSU's
Weighted Average Fair Value Per RSU at Grant Price
Nonvested as of December 31, 2019
758,718
$
25.47
Granted
536,164
16.21
Vested
(297,133
)
23.65
Forfeited
(110,881
)
26.46
Nonvested as of December 31, 2020
886,868
(1)
$
20.36
(1)
Includes 140,000 RSUs that have vested but are subject to deferred settlement, which have a weighted average remaining contractual term of 2.2 years. The total fair value of RSUs vested and settled during 2020, 2019 and 2018 was $7.8 million, $5.7 million, and $5.3 million, respectively. The total intrinsic value of RSUs vested and settled during 2020 and 2019 was $4.4 million and $2.9 million, respectively. The total intrinsic value of RSUs vested and settled during 2018 was nominal. As of December 31, 2020, RSUs outstanding include 100,000 RSUs granted in September 2019 to the Company’s chief executive officer with performance-based conditions. The 100,000 awards with an aggregate fair value of $1.2 million vest upon performance conditions not yet deemed probable and accordingly no stock-based compensation expense has been recognized as of December 31, 2020. In July 2020, the performance condition for 45,000 RSUs granted in December 2017 to a former executive officer was met associated with the execution of an HBV business development transaction. The Company recognized $0.7 million as a cumulative catch-up adjustment of stock-based compensation expense for this award for the year ended December 31, 2020. In the second quarter of 2019, 100,000 RSUs granted to a former officer were forfeited due to his departure. These RSUs had a grant date fair value of $2.4 million and were vesting over time but would have accelerated upon the achievement of certain performance-based conditions. The Company reversed the previously recognized expense of $0.5 million related to these forfeited awards upon the departure of the former officer in 2019. Employee Stock Purchase Plan The 2018 ESPP provides for the purchase by employees of up to an aggregate of 400,000 shares of the Company’s common stock at a discount to the market price. Subject to the annual statutory limits and the 2018 ESPP’s limit of 1,000 shares of common stock per offering, an eligible employee may participate through payroll deductions of up to 15% of such employee’s compensation for each pay period Eligible employees can purchase the Company’s common stock at the end of a predetermined offering period at 85% of the lower of the fair market value at the beginning or end of the offering period. Under the 2018 ESPP, the offering periods end on the last business day occurring on or before May 14 or November 14. The ESPP is compensatory and results in stock-based compensation expense. In November 2018, employees purchased 21,483 shares of common stock under the 2018 ESPP. In May and November 2019, employees purchased 36,804 and 22,566 shares of common stock, respectively, under the 2018 ESPP. In May and November 2020, employees purchased 42,266 and 44,546 shares of common stock, respectively, under the 2018 ESPP. As of December 31, 2020, 232,335 shares of common stock are available for future sale under the Company’s 2018 ESPP. Stock-based compensation expense recorded in connection with the 2018 ESPP was $0.5 million, $0.4 million and $0.2 million for the years December 31, 2020, 2019 and 2018, respectively. Valuation Assumptions The Company used the Black-Scholes option-pricing model for determining the estimated fair value and stock-based compensation related to stock options and ESPP purchase rights. A summary of the assumptions used to estimate the fair values of stock options grants for the years presented is as follows:
Year Ended December 31,
2020
2019
2018
Exercise price
$5.62 - $23.30
$9.31 - $23.04
$23.78 - $57.53
Expected volatility
66.4% - 92.3%
66.5% - 83.2%
75.6% - 86.1%
Risk-free interest rate
0.26% - 1.44%
1.36% - 2.65%
2.56% - 3.04%
Expected term (years)
5.5 - 7.5
5.5 - 7.5
5.5 - 7.0
Expected dividend yield
0%
0%
0%
The risk-free interest rate assumption was based on the rates for U.S. Treasury zero-coupon bonds with maturities similar to those of the expected term of the stock option being valued. The expected dividend yield was zero as the Company currently does not intend to pay dividends in the foreseeable future. The weighted average expected term of options was calculated using the simplified method as prescribed by accounting guidance for stock-based compensation due to the Company’s limited history of relevant stock option exercise activity. The expected volatility was calculated based on the Company’s historical stock prices, supplemented as necessary with historical volatility of the common stock of several peer companies with characteristics similar to those of the Company. The fair value of ESPP purchase rights were not material for any period presented. Stock-Based Compensation Expense The Company recognized stock-based compensation expense included in the consolidated statement of operations and comprehensive loss for the periods presented (in thousands):
Year Ended December 31,
2020
2019
2018
Research and development
$
11,380
$
11,376
$
11,820
General and administrative
10,473
(1)
9,182
(2)
16,665
Total stock-based compensation expense
$
21,853
$
20,558
$
28,485
(1)
(2)
As of December 31, 2020 20.4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0</t>
        </is>
      </c>
    </row>
    <row r="3">
      <c r="A3" s="3" t="inlineStr">
        <is>
          <t>Collaboration Agreement [Abstract]</t>
        </is>
      </c>
    </row>
    <row r="4">
      <c r="A4" s="4" t="inlineStr">
        <is>
          <t>Collaboration Agreements</t>
        </is>
      </c>
      <c r="B4" s="4" t="inlineStr">
        <is>
          <t>Note 9 - Collaboration Agreements Allergan Agreement In January 2017, the Company and Allergan entered into the Allergan Agreement to develop and commercialize select microbiome gastrointestinal disease therapies. Pursuant to the Allergan Agreement, the Company granted Allergan an exclusive worldwide license to certain of its intellectual property, including its intellectual property arising under the Allergan Agreement, to develop and commercialize licensed compounds for ulcerative colitis (UC), Crohn’s disease, and two compounds for irritable bowel syndrome (IBS). Allergan and the Company also agreed to collaborate on research and development activities with respect to the licensed compounds in accordance with a mutually agreed upon research and development plan. Per the terms of the Allergan Agreement, Allergan could select backups and additional target indications to add to the licenses granted for additional consideration and also had the ability to enter into a contract manufacturing agreement with the Company for compound supply at cost plus an agreed upon margin. In addition, the Company participated on a Joint Development Committee (JDC) and Joint Patent Committee (JPC). Allergan had the right to terminate the Allergan Agreement at any time upon advance written notice. In June 2020, following its acquisition of Allergan, AbbVie Inc. (AbbVie), on behalf of Allergan, gave written notice of termination of the Allergan Agreement effective 120 days following the delivery of notice, on October 10, 2020. Upon termination, the licenses granted by the Company and its know-how reverted to the Company. Under the terms of the Allergan Agreement, AbbVie was obligated to continue to reimburse the Company for certain research and development costs through October 10, 2020. Upon effectiveness of the termination, such reimbursements ceased. Due to the delivery of the termination notice, the Company determined there were no further enforceable rights and obligations under the Allergan Agreement beyond June 2020 and the remaining $36.0 million of deferred revenue was recognized in 2020. Allergan paid the Company an upfront non-refundable payment of $50.0 million which was received in 2017. Additionally, the Company was eligible to receive variable consideration in the form of research and development cost reimbursements, up to $631.0 million related to seven development milestones and up to $2.14 billion related to 12 commercial development and sales milestones in connection with the successful development and commercialization of licensed compounds. In addition, the Company was eligible to receive tiered royalties at rates ranging from the mid-single digits to the mid-teens based on net sales. Allergan and the Company agreed to share research and development costs up to an aggregate of $75.0 million through proof-of-concept (POC) studies on a ⅔, ⅓ basis, respectively, and Allergan agreed to assume all post-POC development costs. In the event any pre-POC development costs would have exceeded $75.0 million in the aggregate, the Company may have elected either (a) to fund ⅓ of such costs in excess of $75.0 million or (b) to allow Allergan to deduct from future development milestone payments ⅓ of the development costs funded by Allergan in excess of $75.0 million plus a premium of 25%. The Company had an option to co-promote the licensed programs in the U.S. and China, subject to certain conditions set forth in the Allergan Agreement. The Company concluded that Allegan was a customer, and the contract was not subject to accounting literature on collaborative arrangements. This is because the Company granted to Allergan licenses to its intellectual property and agreed to perform research and development services, all of which are outputs of the Company’s ongoing activities, in exchange for consideration. The Company identified the following material promises under the Allergan Agreement: (1) grant of a licenses to intellectual property for the four initial indications, inclusive of the related technology know-how (Licenses) and (2) the obligation to perform research development services through POC (Development Services). The Company’s participation on the JDC and JPC were considered to be immaterial in the context of the contract. The Company’s co-promotion option was not considered to be a performance obligation. Allergan’s selection of backups or additional target indications to add to the licenses granted for additional consideration and ability to enter into a contract manufacturing agreement with the Company for compound supply at cost plus an agreed upon margin were not considered to be performance obligations as the Company concluded the options were not offered at a discount that exceeds discounts available to other customers, and therefore were not material rights. The grant of additional licensing rights upon option exercises and contract manufacturing agreements were to be accounted for as separate contracts when or if they occurred. The Company concluded the Licenses each were considered to be functional as they had significant standalone functionality and were capable of being distinct. However, the Company determined that each of the Licenses individually were not distinct from the Development Services within the context of the agreement. This is because Allergan was dependent on the Company to execute the Development Services, which it was uniquely able to perform, in order for Allergan to benefit from the Licenses. As such, t he Company determined that it had four performance obligations under the Allergan Agreement associated with the grant of the four compound Licenses combined with the performance of the Development Services for each of the four compound indications. The Company determined that the four performance obligations would have be en performed over the duration of the contract, which began in February 2017 and ends upon receipt of the termination notice . The Company used a cost-based input method to measure proportional performance and to calculate the corresponding amount of revenue to recognize. The Company believe d this wa s the best measure of progress because other measures do not reflect how the Company transfers its performance obligation to Allegan. In applying the cost-based input method of revenue recognition, the Company measure d costs incurred relative to budgeted costs to fulfill the four performance obligations. These costs consist ed primarily of third-party contract costs and internal labor costs. Revenue will be recognized based on actual costs incurred as a percentage of total budgeted costs as the Company complete d its performance obligations. To allocate transaction price among the four performance obligations, the Company estimated their standalone selling price (SSP) using an income-based valuation approach for the estimated value a licensor of the compounds would receive considering the stage of the compounds’ development. A change in the assumptions used to determine its best estimate of selling price for the four performance obligations would not have had a significant effect on the allocation of consideration received to the four performance obligations. The transaction price at the inception of the agreement and upon adoption of the revenue from contracts with customers guidance was limited to the $50.0 million upfront payment. Of this amount, the Company allocated $12.5 million to each of the four performance obligations. Research and development cost reimbursement payments were included in the transaction price in the reporting period that the Company concludes that it was probable that recording revenue in the period would not have resulted in a significant reversal in amounts recognized. The variable consideration related to the remaining development and commercialization milestone payments was not included in the transaction price as these were fully constrained. As part of the Company’s evaluation of the development and commercialization milestones constraint, the Company determined the achievement of such milestones was contingent upon success in future clinical trials and regulatory approvals which was not within its control and uncertain at this stage. Any variable consideration related to sales-based milestones (including royalties) would have been recognized when the related sales occur as they were determined to relate predominantly to the license granted to Allergan. The Company re-evaluated the transaction price in each reporting period and as uncertain events were resolved or other changes in circumstances occurred. The Company did not incur any significant incremental costs of obtaining the Allergan contract. For the year ended December 31, 2020, 2019, and 2018 the Company recognized $48.1 million , BeiGene Agreement In July 2020, the Company and BeiGene, Ltd. (BeiGene) entered into a Collaboration Agreement (the BeiGene Agreement) to develop and commercialize the Company’s novel core inhibitor product candidates VBR, ABI-H2158 and ABI-H3733 for chronic HBV infection (the Licensed Product Candidates) in the People’s Republic of China, Hong Kong, Taiwan and Macau (the Territory). Under the agreement, the Company and BeiGene are collaborating on certain global clinical studies and both the Company and BeiGene will independently conduct other clinical studies in their own respective territories. BeiGene agreed to pay all development and regulatory costs for the Licensed Product Candidates in the Territory up to an aggregate of $45.0 million. Development and regulatory costs for the Licensed Product Candidates for the Territory in excess of $45.0 million will be shared equally by the Company and BeiGene. If the Company conducts certain ancillary trials outside of the plan to develop these candidates in the Territory, BeiGene may elect to obtain access to the know-how and clinical data resulting for such ancillary trials and shall reimburse the Company proportionally for the Territory of the costs of such trials. Activities under the BeiGene Agreement will be governed by a joint steering committee (JSC) consisting of equal representatives from each party to the agreement. All decisions of the JSC are to be made by consensus with final decision-making authority granted to each party based on key areas of the collaboration for which they are responsible. During the term of the BeiGene Agreement, neither party will commercialize any competing products in the Territory. The Company will be responsible for manufacturing and supply of the candidates to be used in and outside of the Territory, although the parties may approve BeiGene to take on some or all of the commercial supply activities of the applicable Licensed Products in the Territory. The Company is not obligated to perform pre-phase 3 clinical trial development work outside the Territory on ABI-H2158 and ABI-H3733 but must provide BeiGene pre-Phase 3 clinical trial know-how and development results if and when such development efforts are completed. If, after ABI-H2158 and ABI-H3733 reach the end of Phase 2 clinical trials, the Company and BeiGene are unable to mutually agree on the terms of a Phase 3 global study, BeiGene may elect to terminate the BeiGene Agreement solely as it relates to that compound, as applicable. Such a termination would result in the Company regaining all rights to the applicable compound in the Territory. In addition, BeiGene may terminate the BeiGene Agreement for convenience at any time upon 90 days’ advance written notice to us. The BeiGene Agreement also contains customary provisions for termination by either party, including in the event of breach of the BeiGene Agreement, subject to cure. Pursuant to the terms of the BeiGene Agreement, the Company received an upfront cash payment of $40.0 million from BeiGene for the delivery of exclusive, royalty-bearing licenses to develop and commercialize the Licensed Product Candidates in the Territory, and the Company is eligible to receive up to approximately $500.0 million in cash milestone payments, comprised of up to $113.8 million for development and regulatory milestones and up to $385.0 million in net sales milestones. In addition, the Company is eligible to receive tiered royalties at percentages ranging from the mid-teens to the low thirties of net sales. The collaborative arrangements guidance as both parties are active participants and are exposed to significant risks and rewards dependent on the success of commercializing the Licensed Product Candidates in the Territory but that the unit of account related to the delivery of Licensed Product Candidates is within the scope of the contract with customers guidance. The remaining units of account related to participation on the JSC and subcommittees, clinical supply and other in Territory and global development activities (the Collaboration Activities) are within the scope of the collaborative arrangements guidance. Commercial supply will be evaluated as a separate contract when the agreement is executed and a purchase order is received from BeiGene. The Company identified the following material promises related to the contract with customers unit of account under the BeiGene Agreement ABI-H2158 , and 3) the transfer of the ABI-H3733 License. The Company concluded each of these licenses to be functional BeiGene . The ABI-H2158 and ABI-H3733 Licenses have a The agreed upon prices for the clinical and commercial supply of the Licensed Product Candidates to BeiGene do not represent material rights, and therefore are not performance obligations, and such pricing on an aggregate basis represents the standalone selling price an entity would typically pay for such a product in that region or market. There are also no minimum purchase commitments. The Company estimated the standalone selling price (SSP) of the Licenses using an income-based valuation approach for the estimated value a licensor of the compounds would receive considering the stage of the compound’s development. The Company believes a change in the assumptions used to determine its best estimate of SSP would not have a significant value on the allocation of consideration received. The transaction price at the inception of the agreement was limited to the $40.0 million upfront payment. The variable consideration related to the remaining development and commercialization milestone payments has not been included in the transaction price as these were fully constrained as of December 31, 2020. As part of the Company’s evaluation of the development and commercialization milestones constraint, the Company determined the achievement of such milestones are contingent upon success in future clinical trials and regulatory approvals which are not within its control and uncertain at this stage. Any variable consideration related to sales-based milestones (including royalties) will be recognized when the related sales occur as they were determined to relate predominantly to the Licensed Product Candidates granted to BeiGene. The Company will reevaluate the transaction price in each reporting period as uncertain events are resolved or other changes in circumstances occur. During the year ended December 31, 2020, the Company recognized $31.0 million as collaboration revenue for the amount allocated to the VBR License as substantial completion of the license technology transfer has occurred. The remaining transaction price allocated to the ABI-H2158 and ABI-H3733 Licenses of $9.0 million was recorded as a long-term deferred revenue contract liability on the consolidated balance sheet as of December 31, 2020. Revenue for these performance obligations will be recognized when the Company provides pre-Phase 3 clinical trial know-how and development results for these compounds to BeiGene or a termination of the BeiGene Agreement for the respective compound. Payments to, or reimbursements from, BeiGene related to the Collaboration Activities will be accounted for as an increase to or reduction of research and development expenses when incurred or realized, respectively. During the year ended December 31, 2020, the Company did not recognize any increase or reduction of research and development expense under the BeiGene Agreement. The Company incurred $3.5 million in incremental costs of obtaining the BeiGene Agreement. These contract costs have been capitalized and are being recognized consistent with the pattern of recognition of revenue associated with the Licensed Product Candidates. As of December 31, 2020, $2.7 million has been amortized to general and administrative expenses and $0.8 million is included in other assets on the condensed consolidated balance sheet. Arbutus Agreement In August 2020, the Company and Arbutus Biopharma Corporation (Arbutus) entered into a Collaboration Agreement (Arbutus Agreement) to conduct a randomized, multi-center, open-label Phase 2 clinical trial to explore the safety, PK and antiviral activity of the triple combination of VBR, AB-729 and an NrtI compared to the double combinations of VBR with an NrtI and AB-729 with an NrtI. The Arbutus Agreement is within the scope of the collaborative arrangements guidance as both parties are active participants and are exposed to significant risks and rewards dependent on the success of the collaborative activity. Arbutus is not a customer as it does not obtain an output from the collaborative activities as they were not provided an exclusive license to VBR or the ability to manufacture VBR, and the Company does not consider performing such collaborative activities to be a part of its ongoing activities. The revenue from contracts with customers guidance was considered by analogy in determining the unit of account, and the recognition and measurement of such unit of account for collaborative activities under the Agreement and concluded there is one activity, to run open-label Phase 2 clinical trial is akin to performance obligation related to collaborative activities. Reimbursements and cost-sharing portions of this performance obligation will be reflected as a reduction of research and development expense when realized in the Company’s consolidated statements of operations, as the Company does not consider performing research and development services for reimbursement to be a part of its ongoing major or central operations. During the year ended December 31 Contract Liabilities The following tables present changes in the Company’s contract liabilities (in thousands):
Balance at Beginning of Period
Additions
Deductions
Balance at End of Period
Year Ended December 31, 2020
Contract liabilities:
Deferred revenue
$
37,048
$
40,000
$
(68,061
)
$
8,987
Year Ended December 31, 2019
Contract liabilities:
Deferred revenue
$
40,660
$
—
$
(3,612
)
$
37,048
Year Ended December 31,
2020
2019
2018
Collaboration revenue recognized in the period from
Amounts included in deferred revenue at the beginning of the period
$
37,048
$
3,612
$
5,125
Performance obligations satisfied in previous period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License Agreements</t>
        </is>
      </c>
      <c r="B1" s="2" t="inlineStr">
        <is>
          <t>12 Months Ended</t>
        </is>
      </c>
    </row>
    <row r="2">
      <c r="B2" s="2" t="inlineStr">
        <is>
          <t>Dec. 31, 2020</t>
        </is>
      </c>
    </row>
    <row r="3">
      <c r="A3" s="3" t="inlineStr">
        <is>
          <t>Strategic License Agreements [Abstract]</t>
        </is>
      </c>
    </row>
    <row r="4">
      <c r="A4" s="4" t="inlineStr">
        <is>
          <t>Strategic License Agreements</t>
        </is>
      </c>
      <c r="B4" s="4" t="inlineStr">
        <is>
          <t xml:space="preserve">Note 10 – Strategic License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0.8 million, with a portion related to the first performance milestone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the diligence maintenance fee for that year. A performance milestone totaling $0.1 million was determined to have occurred under this agreement and was paid during the year ended December 31, 2020. Additionally, the Company paid IURTC $0.7 million as a sublicensing fee during the year ended December 31, 2020. The Company made $0.1 million in milestone payments for the year ended December 31, 2018. No milestone payments were incurred or accrued for under this agreement as of and for the year ended December 31, 2019. The milestone and license fees are included in research and development expenses in the consolidated statements of operations and comprehensive loss. Microbiome Targeted Colonic Delivery Platform In November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The Company will be solely responsible for all research and development activities with respect to any product it develops under the license. The Company must pay Therabiome clinical and regulatory milestones for each product or therapy advanced from the platform for U.S. regulatory milestones. The Company also must pay Therabiome lesser amounts for foreign regulatory milestones, which vary by country and region. The Company also must pay Therabiome royalties on annual net sales of a product in the low to mid-single digit percentages plus, once annual net sales exceed certain thresholds, a one-time cash payment upon reaching the thresholds. Therabiome must pay the Company royalties on annual net sales of any product Therabiome is permitted to develop using the intellectual property in the low double to mid-double digit percentages, depending on the level of development or involvement the Company had in the product. Two regulatory milestones resulting in payments totaling $0.4 million were determined to have occurred under this agreement and were paid in the year ended December 31, 2019. No amounts were incurred or accrued for this agreement as of and for the years ended December 31, 2020 and 2018. In connection with the wind-down of the Microbiome program, the License and Collaboration Agreement with Therabiome was terminated in January 2021. Door Agreement In November 2020, the Company and Door Pharmaceuticals, LLC (Door) entered into an exclusive, two-year For the period ended December 31, 2020, the Company incurred $0.3 million of research and development funding in addition to the $1.8 million up-front payment. Under the consolidation accounting standard, the Company determined that Door is a VIE. The Company does not have the power to direct the activities that most significantly affect the economic performance of Door and as such the Company is not the primary beneficiary and consolidation is not required. As of December 31, 2020, the Company has not provided financial or other support to Door that was not contractually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 Income Taxes There was no current income tax provision for the years ended December 31, 2020, 2019 and 2018. The deferred income tax expense for the year ended December 31, 2020 was not material. The Company recognized deferred income tax benefit of $0.8 million for the year ended December 31, 2019 and a deferred income tax expense of $1.1 million for the year ended December 31, 2018. The effective tax rate of our provision for income taxes differs from the federal statutory rate as follows:
As of December 31,
2020
2019
2018
Statutory federal income tax rate
21.0
%
21.0
%
21.0
%
State taxes, net of federal tax benefit
6.1
5.6
7.1
Stock based compensation
0.7
(3.8
)
6.7
Research and development tax credits
2.2
5.6
2.4
State rate change
—
(1.4
)
2.5
Uncertain tax positions
2.2
(2.1
)
(4.8
)
Return to provision adjustments
4.3
(2.5
)
4.4
Other
0.1
(0.2
)
0.8
Change in valuation allowance
(36.6
)
(21.4
)
(41.3
)
Income taxes provision (benefit)
0.0
%
0.8
%
(1.2
)% Significant components of the Company’s deferred taxes are as follows (in thousands):
As of December 31,
2020
2019
Deferred tax assets:
Federal and state-operating loss carryforwards
$
108,236
$
81,584
Stock-based compensation
16,563
12,347
Intangible assets
1,463
1,774
Deferred revenue
—
9,503
Operating lease liabilities
2,600
3,147
Research and development credits
8,872
7,499
Other
854
702
Total deferred tax assets
138,588
116,556
Valuation allowance
(131,332
)
(108,577
)
Deferred tax asset, net of valuation allowance
$
7,256
$
7,979
Deferred tax liabilities:
In-process research and development
$
(7,443
)
$
(7,439
)
Operating lease right-of-use assets
(2,344
)
(3,071
)
Total deferred tax liabilities
(9,787
)
(10,510
)
Net deferred tax liability
$
(2,531
)
$
(2,531
) The Company maintains a valuation allowance on deferred tax assets due to the uncertainty regarding the ability to utilize these deferred tax assets in the future. The increase in the valuation allowance for both the years ended December 31, 2020 and 2019 is primarily due to an increase in the Company’s federal and state-operating loss carryforwards. The in-process research and development deferred tax liability was recorded in connection with the merger with Assembly Pharmaceuticals, Inc. in 2014 and relates to the difference between the carrying amount of in-process research and development for financial statement purposes relative to the amount used for income tax purposes. As of December 31, 2020, the Company had potentially utilizable gross federal net operating loss carryforwards of $378.8 million with $264.1 million of net operating losses that carry forward indefinitely and $114.7 million of net operating losses which begin to expire in 2027 if not utilized. There are state net operating loss carryforwards of $446.8 million with $0.7 million carrying forward indefinitely and $446.1 million beginning to expire in 2031. In addition, the Company has federal research and development credit carryforwards of $8.5 million which begin to expire in 2028 if not utilized and California research and development credit carryforwards of $3.6 million, which will carryforward indefinitely.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has performed an ownership change study through December 31, 2019 and has determined that a “change in ownership” as defined by IRC Section 382 and the rules and regulations promulgated thereunder, did occur in December 2010, January 2013 and October 2014. The Company has adjusted its net operating loss carryovers to appropriately reflect any attributes which will expire due to the limitation. The Company has not performed any additional analysis for IRC Sections 382 and 383 and there is a risk that additional changes in ownership could have occurred since December 31, 2018.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The following table summarizes activity related to the Company’s gross unrecognized tax benefits (in thousands):
As of December 31,
2020
2019
2018
Balances as of beginning of year
$
6,070
$
4,613
$
—
Increases related to prior year tax positions
—
15
3,679
Decreases related to prior year tax positions
(4,162
)
(934
)
—
Increases related to current year tax positions
747
2,376
934
Balances as of end of year
$
2,655
$
6,070
$
4,613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In subsequent periods, any interest and penalties related to uncertain tax positions will be recognized as a component of income tax expense. The Company files income tax returns in the U.S. federal, California and other state jurisdictions and is not currently under examination by federal, state, or local taxing authorities for any open tax years. Due to net operating loss carryforwards, all years effectively remain open for income tax examination by tax authorities in the U.S. and states in which the Company files tax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Lease Cost [Abstract]</t>
        </is>
      </c>
    </row>
    <row r="4">
      <c r="A4" s="4" t="inlineStr">
        <is>
          <t>Leases</t>
        </is>
      </c>
      <c r="B4" s="4" t="inlineStr">
        <is>
          <t>Note 12 - Leases Operating Leases The Company leases corporate office and laboratory space in South San Francisco, California under a sub-sublease that expires in December 2023. The sub-sublease contains scheduled rent increases over the lease term. Prior to moving into the South San Francisco office and laboratory space in February 2019, the Company leased office and laboratory space in San Francisco, California, under a sublease that expired in February 2019. The Company also leases office space for administrative functions in Carmel, Indiana under a lease agreement that expires in August 2023. In February 2021, the Company subleased substantially all of the office space under the Carmel, Indiana lease. The Company also leases office and laboratory space in Groton, Connecticut that supports the Microbiome program under a lease that expires in March 2021. Due to the wind-down of the Microbiome program, the lease will not be renewed. The Company’s China subsidiary leases office space and lab space in Shanghai. The lab space expired in December 2020 and the office space expires March 2021, neither of which are being renewed. Additionally, the Company’s China subsidiary leases office space in Beijing under a lease agreement that expires in December 2021. Certain lease contracts contain renewal clauses that the Company assesses on a case by case basis. The Company also leases certain laboratory equipment accounted for as operating leases expiring at various dates, with the final lease expiring in 2023. In February 2021, the Company purchased substantially all of the leased equipment used for the Microbiome program from its leasing agency and sold them to a third party. The loss on the sale is equal to the impairment loss the Company recognized on these assets for the year ended December 31, 2020 of $0.7 million.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December 31, 2020, the Company had operating lease liabilities of $10.1 million and right-of-use assets of $9.1 million. The following summarizes quantitative information about the Company’s operating leases (in thousands):
Year Ended December 31,
2020
2019
Lease cost
Operating lease cost
$
5,214
$
4,454
Short-term lease cost
401
609
Variable lease cost
1,468
1,193
Total lease cost
$
7,083
$
6,256
Year Ended December 31,
2020
2019
Operating cash flows from operating leases
$
4,513
$
4,269
Right-of-use assets exchanged for new operating lease liabilities
$
1,302
$
15,261
As of December 31, 2020, the weighted-average remaining lease term for operating leases was 2.7 years and the weighted-average discount rate for operating leases was 9.2%. As of December 31, 2020, the maturities of the Company’s operating lease liabilities were as follows (in thousands):
2021
$
4,369
2022
3,905
2023
3,502
Total
11,776
Less: present value discount
(1,647
)
Operating lease liabilities
$
10,129
Operating lease costs were $7.1 million, $6.3 million and $4.2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3 - Employee Benefit Plan In January 2018, the Company established a defined contribution 401(k) plan (the Plan) for all employees who are at least 21 years of age. Employees are eligible to participate in the Plan upon commencement of employment. Under the terms of the Plan, employees may make voluntary contributions as a percentage of compensation. The Plan also permits the Company to make discretionary matching contributions. In 2020, 2019 and 2018, the Company made discretionary matching contributions of $0.9 million, $0.7 million and $0.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9444</v>
      </c>
      <c r="C3" s="7" t="n">
        <v>46732</v>
      </c>
    </row>
    <row r="4">
      <c r="A4" s="4" t="inlineStr">
        <is>
          <t>Marketable securities</t>
        </is>
      </c>
      <c r="B4" s="5" t="n">
        <v>156969</v>
      </c>
      <c r="C4" s="5" t="n">
        <v>227311</v>
      </c>
    </row>
    <row r="5">
      <c r="A5" s="4" t="inlineStr">
        <is>
          <t>Accounts receivable from collaborations</t>
        </is>
      </c>
      <c r="B5" s="5" t="n">
        <v>1230</v>
      </c>
      <c r="C5" s="5" t="n">
        <v>3374</v>
      </c>
    </row>
    <row r="6">
      <c r="A6" s="4" t="inlineStr">
        <is>
          <t>Prepaid expenses and other current assets</t>
        </is>
      </c>
      <c r="B6" s="5" t="n">
        <v>6850</v>
      </c>
      <c r="C6" s="5" t="n">
        <v>5363</v>
      </c>
    </row>
    <row r="7">
      <c r="A7" s="4" t="inlineStr">
        <is>
          <t>Total current assets</t>
        </is>
      </c>
      <c r="B7" s="5" t="n">
        <v>224493</v>
      </c>
      <c r="C7" s="5" t="n">
        <v>282780</v>
      </c>
    </row>
    <row r="8">
      <c r="A8" s="4" t="inlineStr">
        <is>
          <t>Property and equipment, net</t>
        </is>
      </c>
      <c r="B8" s="5" t="n">
        <v>1600</v>
      </c>
      <c r="C8" s="5" t="n">
        <v>1830</v>
      </c>
    </row>
    <row r="9">
      <c r="A9" s="4" t="inlineStr">
        <is>
          <t>Operating lease right-of-use (ROU) assets</t>
        </is>
      </c>
      <c r="B9" s="5" t="n">
        <v>9131</v>
      </c>
      <c r="C9" s="5" t="n">
        <v>11975</v>
      </c>
    </row>
    <row r="10">
      <c r="A10" s="4" t="inlineStr">
        <is>
          <t>Other assets</t>
        </is>
      </c>
      <c r="B10" s="5" t="n">
        <v>6392</v>
      </c>
      <c r="C10" s="5" t="n">
        <v>1684</v>
      </c>
    </row>
    <row r="11">
      <c r="A11" s="4" t="inlineStr">
        <is>
          <t>Indefinite-lived intangible asset</t>
        </is>
      </c>
      <c r="B11" s="5" t="n">
        <v>29000</v>
      </c>
      <c r="C11" s="5" t="n">
        <v>29000</v>
      </c>
    </row>
    <row r="12">
      <c r="A12" s="4" t="inlineStr">
        <is>
          <t>Goodwill</t>
        </is>
      </c>
      <c r="B12" s="5" t="n">
        <v>12638</v>
      </c>
      <c r="C12" s="5" t="n">
        <v>12638</v>
      </c>
    </row>
    <row r="13">
      <c r="A13" s="4" t="inlineStr">
        <is>
          <t>Total assets</t>
        </is>
      </c>
      <c r="B13" s="5" t="n">
        <v>283254</v>
      </c>
      <c r="C13" s="5" t="n">
        <v>339907</v>
      </c>
    </row>
    <row r="14">
      <c r="A14" s="3" t="inlineStr">
        <is>
          <t>Current liabilities</t>
        </is>
      </c>
    </row>
    <row r="15">
      <c r="A15" s="4" t="inlineStr">
        <is>
          <t>Accounts payable</t>
        </is>
      </c>
      <c r="B15" s="5" t="n">
        <v>4598</v>
      </c>
      <c r="C15" s="5" t="n">
        <v>1731</v>
      </c>
    </row>
    <row r="16">
      <c r="A16" s="4" t="inlineStr">
        <is>
          <t>Accrued clinical expenses</t>
        </is>
      </c>
      <c r="B16" s="5" t="n">
        <v>4444</v>
      </c>
      <c r="C16" s="5" t="n">
        <v>4826</v>
      </c>
    </row>
    <row r="17">
      <c r="A17" s="4" t="inlineStr">
        <is>
          <t>Other accrued expenses</t>
        </is>
      </c>
      <c r="B17" s="5" t="n">
        <v>11987</v>
      </c>
      <c r="C17" s="5" t="n">
        <v>8286</v>
      </c>
    </row>
    <row r="18">
      <c r="A18" s="4" t="inlineStr">
        <is>
          <t>Deferred revenue - short-term</t>
        </is>
      </c>
      <c r="C18" s="5" t="n">
        <v>6411</v>
      </c>
    </row>
    <row r="19">
      <c r="A19" s="4" t="inlineStr">
        <is>
          <t>Operating lease liabilities - short-term</t>
        </is>
      </c>
      <c r="B19" s="5" t="n">
        <v>3404</v>
      </c>
      <c r="C19" s="5" t="n">
        <v>3186</v>
      </c>
    </row>
    <row r="20">
      <c r="A20" s="4" t="inlineStr">
        <is>
          <t>Total current liabilities</t>
        </is>
      </c>
      <c r="B20" s="5" t="n">
        <v>24433</v>
      </c>
      <c r="C20" s="5" t="n">
        <v>24440</v>
      </c>
    </row>
    <row r="21">
      <c r="A21" s="4" t="inlineStr">
        <is>
          <t>Deferred tax liabilities</t>
        </is>
      </c>
      <c r="B21" s="5" t="n">
        <v>2531</v>
      </c>
      <c r="C21" s="5" t="n">
        <v>2531</v>
      </c>
    </row>
    <row r="22">
      <c r="A22" s="4" t="inlineStr">
        <is>
          <t>Deferred revenue - long-term</t>
        </is>
      </c>
      <c r="B22" s="5" t="n">
        <v>8987</v>
      </c>
      <c r="C22" s="5" t="n">
        <v>30637</v>
      </c>
    </row>
    <row r="23">
      <c r="A23" s="4" t="inlineStr">
        <is>
          <t>Operating lease liabilities - long-term</t>
        </is>
      </c>
      <c r="B23" s="5" t="n">
        <v>6725</v>
      </c>
      <c r="C23" s="5" t="n">
        <v>9082</v>
      </c>
    </row>
    <row r="24">
      <c r="A24" s="4" t="inlineStr">
        <is>
          <t>Total liabilities</t>
        </is>
      </c>
      <c r="B24" s="5" t="n">
        <v>42676</v>
      </c>
      <c r="C24" s="5" t="n">
        <v>6669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00,000 shares authorized; no shares issued or outstanding</t>
        </is>
      </c>
      <c r="B27" s="4" t="inlineStr">
        <is>
          <t xml:space="preserve"> </t>
        </is>
      </c>
      <c r="C27" s="4" t="inlineStr">
        <is>
          <t xml:space="preserve"> </t>
        </is>
      </c>
    </row>
    <row r="28">
      <c r="A28" s="4" t="inlineStr">
        <is>
          <t>Common stock, $0.001 par value; 100,000,000 shares authorized as of December 31, 2020 and 2019; 34,026,680 and 32,558,307 shares issued and outstanding as of December 31, 2020 and 2019, respectively</t>
        </is>
      </c>
      <c r="B28" s="5" t="n">
        <v>34</v>
      </c>
      <c r="C28" s="5" t="n">
        <v>32</v>
      </c>
    </row>
    <row r="29">
      <c r="A29" s="4" t="inlineStr">
        <is>
          <t>Additional paid-in capital</t>
        </is>
      </c>
      <c r="B29" s="5" t="n">
        <v>742387</v>
      </c>
      <c r="C29" s="5" t="n">
        <v>712807</v>
      </c>
    </row>
    <row r="30">
      <c r="A30" s="4" t="inlineStr">
        <is>
          <t>Accumulated other comprehensive loss</t>
        </is>
      </c>
      <c r="B30" s="5" t="n">
        <v>-270</v>
      </c>
      <c r="C30" s="5" t="n">
        <v>-201</v>
      </c>
    </row>
    <row r="31">
      <c r="A31" s="4" t="inlineStr">
        <is>
          <t>Accumulated deficit</t>
        </is>
      </c>
      <c r="B31" s="5" t="n">
        <v>-501573</v>
      </c>
      <c r="C31" s="5" t="n">
        <v>-439421</v>
      </c>
    </row>
    <row r="32">
      <c r="A32" s="4" t="inlineStr">
        <is>
          <t>Total stockholders' equity</t>
        </is>
      </c>
      <c r="B32" s="5" t="n">
        <v>240578</v>
      </c>
      <c r="C32" s="5" t="n">
        <v>273217</v>
      </c>
    </row>
    <row r="33">
      <c r="A33" s="4" t="inlineStr">
        <is>
          <t>Total liabilities and stockholders' equity</t>
        </is>
      </c>
      <c r="B33" s="7" t="n">
        <v>283254</v>
      </c>
      <c r="C33" s="7" t="n">
        <v>339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Note 14 - Selected Quarterly Financial Data (Unaudited) The following table contains quarterly financial information for the four quarters of 2020 and 2019 which has been prepared in accordance with GAAP for interim financial information. The Company believes that the following information reflects all normal recurring adjustments necessary for a fair statement of the information for the periods presented.
2020 Quarter Ended
March 31
June 30
September 30
December 31
(in thousands except for per share amounts)
Collaboration revenue
$
4,081
$
39,376
$
34,611
$
1,037
Operating expenses
$
31,775
$
32,797
$
38,630
$
40,679
Interest and other income
$
1,039
$
691
$
670
$
224
Net income (loss)
$
(26,655
)
$
7,270
$
(3,349
)
$
(39,418
)
Unrealized gain (loss) from marketable securities, net of tax
$
115
$
190
$
(262
)
$
(112
)
Basic net income (loss) per common share
$
(0.76
)
$
0.21
$
(0.09
)
$
(1.11
)
Diluted net income (loss) per common share
$
(0.76
)
$
0.19
$
(0.09
)
$
(1.11
)
2019 Quarter Ended
March 31
June 30
September 30
December 31
(in thousands except for per share amounts)
Collaboration revenue
$
3,885
$
3,080
$
4,231
$
4,767
Operating expenses
$
32,221
$
22,780
$
30,224
$
33,451
Interest and other income
$
1,276
$
1,182
$
983
$
859
Net loss
$
(27,052
)
$
(18,503
)
$
(24,995
)
$
(27,084
)
Unrealized gain (loss) from marketable securities, net of tax
$
108
$
52
$
(18
)
$
4
Basic and diluted net loss per common share
$
(1.05
)
$
(0.72
)
$
(0.96
)
$
(0.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Subsequent to December 31, 2020, the Company sold 4,177,080 shares of common stock through its 2020 ATM resulting in net proceeds of $25.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for the cost-based input of revenue recognition and standalone selling price estimates for allocation of transaction price to performance obligations revenue recognition, estimates of costs incurred but not yet invoiced for clinical trial accruals, recoverability and useful lives of our long-lived assets, the estimated fair value of our indefinite-lived intangible assets, the estimated fair value of our reporting unit for purposes of evaluating goodwill impairment, provisions for income taxes, amounts receivable under collaboration agreements, measurement of operating lease liabilities, and the fair value of stock options, stock appreciation rights, and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Other Risks And Uncertainties</t>
        </is>
      </c>
      <c r="B6" s="4" t="inlineStr">
        <is>
          <t>Other Risks and Uncertainties In March 2020, the World Health Organization declared the COVID-19 outbreak a pandemic. To date, the Company’s operations have not been significantly impacted by the COVID-19 pandemic. However, the Company cannot at this time predict the specific extent, duration, or full impact the COVID-19 pandemic will have on its business, operations, strategy, prospects and financial condition and results. The impact of the COVID-19 pandemic on the Company’s financial performance will depend on future developments, including the duration and spread of the outbreak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t>
        </is>
      </c>
    </row>
    <row r="7">
      <c r="A7" s="4" t="inlineStr">
        <is>
          <t>Cash and Cash Equivalents</t>
        </is>
      </c>
      <c r="B7" s="4" t="inlineStr">
        <is>
          <t>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nd at December 31, 2020 and 2019, exceed federally insured limits.</t>
        </is>
      </c>
    </row>
    <row r="8">
      <c r="A8" s="4" t="inlineStr">
        <is>
          <t>Investments in Marketable Securities</t>
        </is>
      </c>
      <c r="B8" s="4" t="inlineStr">
        <is>
          <t>Investments in Marketable Securities The Company invests its excess cash in debt securities with high credit ratings including but not limited to money market funds classified as cash equivalents, asset backed securities, securities issued by the U.S. government and its agencies, corporate debt securities and commercial paper. The Company has designated its investments in marketable securities as available-for-sale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o date, there have been no declines in value deemed to be other than temporary for any of our investments in marketable securities.</t>
        </is>
      </c>
    </row>
    <row r="9">
      <c r="A9" s="4" t="inlineStr">
        <is>
          <t>Goodwill and Indefinite-Lived Intangible Asset</t>
        </is>
      </c>
      <c r="B9" s="4" t="inlineStr">
        <is>
          <t>Goodwill and Indefinite-Lived Intangible Asset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the Company concludes it is more likely than not that the fair value of the reporting unit is less than its carrying amount, or elect not to use the qualitative impairment test, a quantitative impairment test is performed The Company annual or interim quantitative impairment testing is performed by comparing the estimated As of October 1, 2020 the Company has determined through its quantitative impairment test that the fair value of its goodwill significantly exceeded the carrying value of its single reporting unit and concluded that goodwill was not impaired. In November 2020, after the Company’s public announcement that it became clear that patients who stopped therapy in Study 211 had not achieved meaningful sustained virologic response rates most of the patients had relapsed, the Company’s stock price declined significantly. Due to a sustained decline in the Company’s stock price during the remainder of the fourth quarter of 2020, the Company determined these factors were an indication of a triggering event of impairment and an interim goodwill impairment test was performed as of December 31, 2020. However, the interim quantitative impairment test still determined the fair value, when considering a control premium based on a range of recent acquisitions of entities similar to the Company which were made on a non-minority basis, exceeded the carrying value of its single reporting unit, and concluded that goodwill was still not impair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definite-lived intangible assets are not amortized, but instead are reviewed for impairment at least annually, or more frequently if events occur or circumstances change that would indicate the carrying amount may be impaired.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When performing the quantitative impairment assessmen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the Company’s 2020 impairment test, the Company performed a qualitative test and concluded it was more-likely-than-not that the fair value of its IPR&amp;D asset exceeded its carrying value and no further testing was required. This was based on a decrease in the probability of success based on the impact of the Study 211 and dual combination VBR and NrtI therapy’s ability to serve as a finite and curative therapy for chronic HBV infection offset by an increase in the probability of success of 2158 and 3733 based on their advancement into Phase 2 and Phase 1 trials during 2020, respectively and the significance of the future net cash flows from potential drug sales for a finite and curative therapy for chronic HBV infection as primarily driven by the number of patients who will be diagnosed and treated and the Company’s competitive position in the marketplace. The Company did not recognize any IPR&amp;D impairment in any of the periods presented .</t>
        </is>
      </c>
    </row>
    <row r="10">
      <c r="A10" s="4" t="inlineStr">
        <is>
          <t>Leases</t>
        </is>
      </c>
      <c r="B10" s="4" t="inlineStr">
        <is>
          <t>Leases All of the Company’s leases are operating leases for facilities and equipment.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ight-of-use assets, operating lease liabilities - short-term, and operating lease liabilities - long-term in the Company’s consolidated balance sheets.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t>
        </is>
      </c>
    </row>
    <row r="11">
      <c r="A11" s="4" t="inlineStr">
        <is>
          <t>Impairment of Long-Lived Assets</t>
        </is>
      </c>
      <c r="B11" s="4" t="inlineStr">
        <is>
          <t>Impairment of Long-Lived Assets The Company monitors the carrying value of long-lived assets, including ROU operating lease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In conjunction with the decision to wind down the Microbiome program in December 2020, the Company evaluated its ROU assets and property and equipment used in the Microbiome program for impairment. The Company determined the carrying value was no longer recoverable and, based on a fair value of the assets determined from market quotes, recorded an impairment loss of $0.7 million included in research and development expenses. The Company did not recognize any impairment on its long-lived assets in 2019 or 2018.</t>
        </is>
      </c>
    </row>
    <row r="12">
      <c r="A12" s="4" t="inlineStr">
        <is>
          <t>Property and Equipment, Net</t>
        </is>
      </c>
      <c r="B12" s="4" t="inlineStr">
        <is>
          <t>Property and Equipment, Net Property and equipment are stated at cost and consist of lab and office equipment, leasehold improvements and computer hardware and software. The Company records depreciation under the straight-line method over the estimated useful lives of its property and equipment ranging from three to seven years. Leasehold improvements are amortized over the remaining terms of the respective leases or the estimated useful life of the leasehold improvements, whichever is less. Maintenance and repair costs are expensed as incurred.</t>
        </is>
      </c>
    </row>
    <row r="13">
      <c r="A13" s="4" t="inlineStr">
        <is>
          <t>Fair Value Measurements</t>
        </is>
      </c>
      <c r="B13" s="4" t="inlineStr">
        <is>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20
Level 1
Level 2
Level 3
Estimated Fair Value
Cash equivalents
Money market funds
$
47,553
$
—
$
—
$
47,553
U.S. and foreign commercial paper
—
6,498
—
6,498
Total cash equivalents
47,553
6,498
—
54,051
Short-term investments
U.S. and foreign corporate debt securities
—
16,939
—
16,939
Asset-backed securities
—
12,675
—
12,675
U.S. treasury securities
—
23,999
—
23,999
U.S. and foreign commercial paper
—
103,356
—
103,356
Total short-term investments
—
156,969
—
156,969
Total assets measured at fair value
$
47,553
$
163,467
$
—
$
211,020
December 31, 2019
Level 1
Level 2
Level 3
Estimated Fair Value
Cash equivalents
Money market fund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
Money market funds are highly liquid and actively traded marketable securities that generally transact at a stable $1.00 net asset value representing its estimated fair value. The Company estimates the fair value of its U.S. and foreign corporate debt securities, asset 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have been no transfers between Level 1, Level 2 or Level 3 for any of the periods presented. See Note 3 for further information regarding the carrying value of our investments in marketable securities.</t>
        </is>
      </c>
    </row>
    <row r="14">
      <c r="A14" s="4" t="inlineStr">
        <is>
          <t>Revenue Recognition and Accounts Receivable From Collaborations</t>
        </is>
      </c>
      <c r="B14" s="4" t="inlineStr">
        <is>
          <t xml:space="preserve">Revenue Recognition and Accounts Receivable from Collaborations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as collaboration revenue an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as the Company does not consider performing these activities for reimbursement to be a part of its ongoing major or central operation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 These provisions are part of assurance that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that is allocated to the respective performance obligation when the performance obligation is satisfied or as it is satisfied as revenue.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Research and Development Service Payments Under the Research, Development, Collaboration and License Agreement (Allergan Agreement) with Allergan Pharmaecuticals International Limited (Allergan), the Company was reimbursed at a certain percentage for performing research and development services based on hours worked by the Company’s employees, at a fixed contractual rate per hour, and third-party pass-through costs the Company incurred on a quarterly basis. Research and development service payments were included in the transaction price in the reporting period the Company concluded it was probable that recording revenue in the period would not result in a significant reversal in amounts recognized in future periods. Accounts receivable were recorded when the right to the research and development service payment consideration became unconditional. The Company recorded the full reimbursed portion of these expenses as collaboration revenue associated with the Allergan Agreement in its consolidated statements of operations as the Company consider performing research and development services to be a part of its ongoing and central operations. Sales-based Milestone and Royalty Payments The Company’s customer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 based on billing schedules established in each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At December 31, 2020 and 2019, all accounts receivable are deemed collectible. </t>
        </is>
      </c>
    </row>
    <row r="15">
      <c r="A15" s="4" t="inlineStr">
        <is>
          <t>Stock-Based Compensation</t>
        </is>
      </c>
      <c r="B15" s="4" t="inlineStr">
        <is>
          <t>Stock-Based Compensation The Company measures stock-based compensation to employees, consultants, and Board members at fair value on the grant date of the award. The fair value of RSUs is determined based on the number of shares granted and the quoted market price of the Company’s common stock on the date of grant.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feitures are recognized when they occur. The Company estimates the fair value of stock option grants that do not contain market-based vesting conditions using the Black-Scholes option pricing model . T he assumptions used in estimating the fair value of these awards, such as expected term, expected dividend yield ,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Prior to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After January 1, 2019, the Company recognizes non-employee compensation costs over the requisite service period based on a measurement of fair value for each stock award.</t>
        </is>
      </c>
    </row>
    <row r="16">
      <c r="A16" s="4" t="inlineStr">
        <is>
          <t>Research and Development Expense and Accruals</t>
        </is>
      </c>
      <c r="B16" s="4" t="inlineStr">
        <is>
          <t>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llaboration Agreement.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Assets acquired as part of an asset acquisition that are used in research and development or are IPR&amp;D are immediately expensed as research and development unless there is an alternative future use in other research and development projects.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t>
        </is>
      </c>
    </row>
    <row r="17">
      <c r="A17" s="4" t="inlineStr">
        <is>
          <t>Restructurings Charges</t>
        </is>
      </c>
      <c r="B17" s="4" t="inlineStr">
        <is>
          <t>Restructuring Charges The Company recognizes restructuring charges related to reorganization plans that have been committed to by management and when liabilities have been incurred. In connection with these activities, the Company records restructuring charges at fair value for (1) contractual employee termination benefits when obligations are associated to services already rendered, rights to such benefits have vested, and payment of benefits is probable and can be reasonably estimated, (2)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3)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 he provisions are for their intended purpose in accordance with developed restructuring plans.</t>
        </is>
      </c>
    </row>
    <row r="18">
      <c r="A18" s="4" t="inlineStr">
        <is>
          <t>Variable Interest Entities</t>
        </is>
      </c>
      <c r="B18" s="4" t="inlineStr">
        <is>
          <t>Variable Interest Entities The Company reviews agreements it enters into with third party entities, pursuant to which we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receive benefits from, the entity that could potentially be significant to that entity. If the Company were to determine it is the primary beneficiary of a VIE, the Company would consolidate the statements of operations and financial condition of the VIE into its consolidated financial statements. The Company’s determination about whether it should consolidate such VIEs is made continuously as changes to existing relationships or future transactions may result in a consolidation event. As of December 31, 2020, the Company did not consolidate any entities it had determined to be VIEs.</t>
        </is>
      </c>
    </row>
    <row r="19">
      <c r="A19" s="4" t="inlineStr">
        <is>
          <t>Income Taxes</t>
        </is>
      </c>
      <c r="B19"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a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No interest or penalties related to uncertain tax positions has been incurred or accrued for any periods presented. In March 2020, the Families First Coronavirus Response Act (FFCR Act) and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June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In December 2020, the Consolidated Appropriations Act, 2021 (CAA) was signed into law. The CAA included additional funding through tax credits as part of its economic package for 2021. The FFCR Act, CARES Act, A.B. 85 did and CAA not have a material impact on the Company’s consolidated financial statements; however, the Company continues to examine the impacts the FFCR Act, CARES Act, A.B. 85 and CAA may have on its business, results of operations, financial condition and liquidity.</t>
        </is>
      </c>
    </row>
    <row r="20">
      <c r="A20" s="4" t="inlineStr">
        <is>
          <t>Net Loss per Share</t>
        </is>
      </c>
      <c r="B20" s="4" t="inlineStr">
        <is>
          <t>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In December 2019, the Company sold 6,287,878 shares of common stock as well as pre-funded warrants to purchase up to 2,424,242 shares of common stock (see Note 7). The pre-funded warrants are exercisable for shares of common stock at a price of $0.001 per share. The shares of common stock into which the pre-funded warrants may be exercised are considered outstanding for the purposes of computing earnings per share because the shares may be issued for little or no consideration, they are fully vested, and are exercisable after the original issuance date. Securities excluded from the computation of diluted loss from per share because including them would have been antidilutive are as follows:
Year Ended December 31,
2020
2019
2018
Warrants to purchase common stock
—
15,296
15,296
Options to purchase common stock
6,696,592
5,613,353
4,637,145
Common stock subject to purchase under our ESPP
44,223
11,342
21,483
Unvested RSUs
746,868
630,384
568,005
Total
7,487,683
6,270,375
5,241,929</t>
        </is>
      </c>
    </row>
    <row r="21">
      <c r="A21" s="4" t="inlineStr">
        <is>
          <t>Comprehensive Loss</t>
        </is>
      </c>
      <c r="B21" s="4" t="inlineStr">
        <is>
          <t>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t>
        </is>
      </c>
    </row>
    <row r="22">
      <c r="A22" s="4" t="inlineStr">
        <is>
          <t>Concentrations of Risk</t>
        </is>
      </c>
      <c r="B22" s="4" t="inlineStr">
        <is>
          <t>Concentrations of Risk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Supplier Risk Certain materials and key components the Company utilizes in its operations are obtained through single suppliers. Since the suppliers of key components and materials must be named in a New Drug Application (NDA) filed with the FDA for a product</t>
        </is>
      </c>
    </row>
    <row r="23">
      <c r="A23" s="4" t="inlineStr">
        <is>
          <t>Adoption of Recent Accounting Pronouncements</t>
        </is>
      </c>
      <c r="B23" s="4" t="inlineStr">
        <is>
          <t xml:space="preserve">Adoption of Recent Accounting Pronouncements In January 2017, the Financial Accounting Standards Board (FASB) issued ASU 2017-04, Intangibles-Goodwill and Other (Topic 350): Simplifying the Test for Goodwill Impairment Financial Instruments – Credit Losses (Topic 326), Derivatives and Hedging (Topic 815), and Leases (Topic 842): Effective Dates On January 1, 2020, the Company adopted ASU 2018-13, Fair Value Measurement (Topic 820): Disclosure Framework - Changes to the Disclosure Requirements for Fair Value Measurement, On January 1, 2020, the Company adopted ASU 2018-18, Collaborative Arrangements (Topic 808): Clarifying the Interaction between Topic 808 and Topic 606 In December 2019, the FASB issued ASU No. 2019-12, Simplifying the Accounting for Income Taxes Income Taxes (Topic 740) Accounting Pronouncements to Be Adopted In June 2016, the FASB issued ASU 2016-13, Financial Instruments - Credit Losses: Measurement of Credit Losses on Financial Instruments In April, May and November 2019, the FASB issued additional amendments to the new accounting standard related to transition and clarification. Financial Instruments—Credit Losses (Topic 326), Derivatives and Hedging (Topic 815), and Leases (Topic 842): Effective Dates In August 2020, the FASB issued ASU 2020-06, Debt—Debt with Conversion and Other Options (Subtopic 470-20) and Derivatives and Hedging—Contracts in Entity’s Own Equity (Subtopic 815-40): Accounting for Convertible Instruments and Contracts in an Entity’s Own Equity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ASU 2020-06 on its consolidated financial statements and related disclosures.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accounting standards, and refining or correcting termination. This ASU is effective for fiscal years beginning after December 15, 2020. The adoption of the ASU will not impact the Company’s consolidated financial statements or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Schedule of Fair Value of Financial Assets</t>
        </is>
      </c>
      <c r="B4" s="4" t="inlineStr">
        <is>
          <t>The following tables present the fair value of the Company’s financial assets measured at fair value on a recurring basis using the above input categories (in thousands):
December 31, 2020
Level 1
Level 2
Level 3
Estimated Fair Value
Cash equivalents
Money market funds
$
47,553
$
—
$
—
$
47,553
U.S. and foreign commercial paper
—
6,498
—
6,498
Total cash equivalents
47,553
6,498
—
54,051
Short-term investments
U.S. and foreign corporate debt securities
—
16,939
—
16,939
Asset-backed securities
—
12,675
—
12,675
U.S. treasury securities
—
23,999
—
23,999
U.S. and foreign commercial paper
—
103,356
—
103,356
Total short-term investments
—
156,969
—
156,969
Total assets measured at fair value
$
47,553
$
163,467
$
—
$
211,020
December 31, 2019
Level 1
Level 2
Level 3
Estimated Fair Value
Cash equivalents
Money market fund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t>
        </is>
      </c>
    </row>
    <row r="5">
      <c r="A5" s="4" t="inlineStr">
        <is>
          <t>Schedule of Antidilutive Securities Excluded from Computation of Earnings Per Share</t>
        </is>
      </c>
      <c r="B5" s="4" t="inlineStr">
        <is>
          <t>Securities excluded from the computation of diluted loss from per share because including them would have been antidilutive are as follows:
Year Ended December 31,
2020
2019
2018
Warrants to purchase common stock
—
15,296
15,296
Options to purchase common stock
6,696,592
5,613,353
4,637,145
Common stock subject to purchase under our ESPP
44,223
11,342
21,483
Unvested RSUs
746,868
630,384
568,005
Total
7,487,683
6,270,375
5,241,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Investments Debt And Equity Securities [Abstract]</t>
        </is>
      </c>
    </row>
    <row r="4">
      <c r="A4" s="4" t="inlineStr">
        <is>
          <t>Schedule of Investments in Marketable Available-for-Sale Securities</t>
        </is>
      </c>
      <c r="B4" s="4" t="inlineStr">
        <is>
          <t>Investments in marketable available-for-sale securities consisted of the following (in thousands):
December 31, 2020
Amortized Cost
Gross Unrealized Gain (1)
Gross Unrealized Loss (1)
Estimated Fair Value
Cash equivalents
Money market funds
$
47,553
$
—
$
—
$
47,553
U.S. and foreign commercial paper
6,498
—
—
6,498
Total cash equivalents
54,051
—
—
54,051
Short-term investments
U.S. and foreign corporate debt securities
16,939
3
(3
)
16,939
Asset-backed securities
12,674
2
(1
)
12,675
U.S. treasury securities
23,997
2
—
23,999
U.S. and foreign commercial paper
103,356
—
—
103,356
Total short-term investments
156,966
7
(4
)
156,969
Total cash equivalents and investments
$
211,017
$
7
$
(4
)
$
211,020
December 31, 2019
Amortized Cost
Gross Unrealized Gain (1)
Gross Unrealized Loss (1)
Estimated Fair Value
Cash equivalents
Money market funds
$
33,095
$
—
$
—
$
33,095
U.S. and foreign corporate debt securities
5,000
—
(1
)
4,999
U.S. and foreign commercial paper
4,484
—
—
4,484
Total cash equivalents
42,579
—
(1
)
42,578
Short-term investments
U.S. and foreign corporate debt securities
72,452
38
(4
)
72,486
Asset-backed securities
34,008
17
—
34,025
U.S. treasury securities
44,692
24
(2
)
44,714
U.S. and foreign commercial paper
76,086
—
—
76,086
Total short-term investments
227,238
79
(6
)
227,311
Total cash equivalents and investments
$
269,817
$
79
$
(7
)
$
269,889
(1)
Gross unrealized gain (loss) is pre-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in thousands):
As of December 31,
2020
2019
Lab equipment
$
247
$
247
Office equipment
699
699
Leasehold improvement
2,490
2,084
Total property and equipment
3,436
3,030
Less: Accumulated depreciation
(1,836
)
(1,200
)
Property and equipment, net
$
1,600
$
1,8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0</t>
        </is>
      </c>
    </row>
    <row r="3">
      <c r="A3" s="3" t="inlineStr">
        <is>
          <t>Payables And Accruals [Abstract]</t>
        </is>
      </c>
    </row>
    <row r="4">
      <c r="A4" s="4" t="inlineStr">
        <is>
          <t>Schedule of Other Accrued Expenses</t>
        </is>
      </c>
      <c r="B4" s="4" t="inlineStr">
        <is>
          <t>Other accrued expenses consist of the following (in thousands):
As of December 31,
2020
2019
Other accrued expenses:
Accrued compensation
$
7,016
$
5,312
Accrued restructuring charges
4,164
2,094
Accrued professional fees and other
807
880
Total other accrued expenses
$
11,987
$
8,2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structurings (Tables) - 2020 Restructuring</t>
        </is>
      </c>
      <c r="B1" s="2" t="inlineStr">
        <is>
          <t>12 Months Ended</t>
        </is>
      </c>
    </row>
    <row r="2">
      <c r="B2" s="2" t="inlineStr">
        <is>
          <t>Dec. 31, 2020</t>
        </is>
      </c>
    </row>
    <row r="3">
      <c r="A3" s="3" t="inlineStr">
        <is>
          <t>Restructuring Cost And Reserve [Line Items]</t>
        </is>
      </c>
    </row>
    <row r="4">
      <c r="A4" s="4" t="inlineStr">
        <is>
          <t>Summary of Estimates of Restructuring Costs</t>
        </is>
      </c>
      <c r="B4" s="4" t="inlineStr">
        <is>
          <t>The following table summarizes the Company’s estimates of costs incurred and expected to be incurred (in thousands):
Total Restructuring Cost
Employee Severance and Related Benefits
Asset Impairment and Other Costs
Total estimated restructuring costs to be incurred
$
8,040
$
6,461
$
1,579
Restructuring costs incurred during the period:
Total restructuring costs incurred for the year ended December 31, 2019
2,094
2,094
—
Total restructuring costs incurred for the year ended December 31, 2020
5,684
4,105
1,579
Cumulative restructuring costs incurred through December 31, 2020
$
7,778
$
6,199
$
1,579</t>
        </is>
      </c>
    </row>
    <row r="5">
      <c r="A5" s="4" t="inlineStr">
        <is>
          <t>Schedule of Accrued Restructuring Charges</t>
        </is>
      </c>
      <c r="B5" s="4" t="inlineStr">
        <is>
          <t>The following table presents the activity in the accrued restructuring charges during the period, all of which are related to employee severance and related benefits (in thousands):
Accrued balance as of January 1, 2019
$
—
Costs incurred
2,094
Accrued balance as of December 31, 2019
$
2,094
Costs incurred
3,843
Reductions for cash payments
(1,773
)
Accrued balance as of December 31, 2020
$
4,164</t>
        </is>
      </c>
    </row>
    <row r="6">
      <c r="A6" s="4" t="inlineStr">
        <is>
          <t>Schedule of Restructuring Charges</t>
        </is>
      </c>
      <c r="B6" s="4" t="inlineStr">
        <is>
          <t>The following table presents where the restructuring charges were recognized (in thousands):
Year Ended December 31,
2020
2019
Research and development
$
5,486
$
433
General and administrative
198
1,661
Total
$
5,684
$
2,0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Warrants to Purchase Shares of Company's Common Stock</t>
        </is>
      </c>
      <c r="B4" s="4" t="inlineStr">
        <is>
          <t>As of December 31, 2020, the following warrants to purchase shares of the Company’s common stock were issued and outstanding:
Issue date
Expiration date
Exercise Price per Share
December 31, 2020
December 31, 2019
September 10, 2010
September 10, 2020
$
30.000
—
15,296
December 16, 2019
None
$
0.001
2,424,242
2,424,242
2,424,242
2,439,5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 and Related Information</t>
        </is>
      </c>
      <c r="B4" s="4" t="inlineStr">
        <is>
          <t>The following table summarizes the stock option activity and related information for 2020:
Number of Shares
Weighted Average Exercise Price Per Share
Weighted Average Remaining Contractual Term (Years)
Total Intrinsic Value (in thousands)
Outstanding as of December 31, 2019
5,613,353
$
15.90
Granted
1,649,340
16.07
Exercised
(175,579
)
9.75
Forfeited
(390,522
)
22.81
Outstanding as of December 31, 2020
6,696,592
$
15.70
6.9
$
1,856
Exercisable as of December 31, 2020
3,926,732
$
14.70
5.5
$
1,813</t>
        </is>
      </c>
    </row>
    <row r="5">
      <c r="A5" s="4" t="inlineStr">
        <is>
          <t>Summary of Restricted Stock Units and Related Information</t>
        </is>
      </c>
      <c r="B5" s="4" t="inlineStr">
        <is>
          <t>The following table summarizes RSU activity and related information for 2020:
Number of RSU's
Weighted Average Fair Value Per RSU at Grant Price
Nonvested as of December 31, 2019
758,718
$
25.47
Granted
536,164
16.21
Vested
(297,133
)
23.65
Forfeited
(110,881
)
26.46
Nonvested as of December 31, 2020
886,868
(1)
$
20.36
(1)
Includes 140,000 RSUs that have vested but are subject to deferred settlement, which have a weighted average remaining contractual term of 2.2 years.</t>
        </is>
      </c>
    </row>
    <row r="6">
      <c r="A6" s="4" t="inlineStr">
        <is>
          <t>Summary of Assumptions Used to Estimate Fair Values of Stock Options Grants</t>
        </is>
      </c>
      <c r="B6" s="4" t="inlineStr">
        <is>
          <t>A summary of the assumptions used to estimate the fair values of stock options grants for the years presented is as follows:
Year Ended December 31,
2020
2019
2018
Exercise price
$5.62 - $23.30
$9.31 - $23.04
$23.78 - $57.53
Expected volatility
66.4% - 92.3%
66.5% - 83.2%
75.6% - 86.1%
Risk-free interest rate
0.26% - 1.44%
1.36% - 2.65%
2.56% - 3.04%
Expected term (years)
5.5 - 7.5
5.5 - 7.5
5.5 - 7.0
Expected dividend yield
0%
0%
0%</t>
        </is>
      </c>
    </row>
    <row r="7">
      <c r="A7" s="4" t="inlineStr">
        <is>
          <t>Schedule of Recognized Stock-Based Compensation Expense</t>
        </is>
      </c>
      <c r="B7" s="4" t="inlineStr">
        <is>
          <t>The Company recognized stock-based compensation expense included in the consolidated statement of operations and comprehensive loss for the periods presented (in thousands):
Year Ended December 31,
2020
2019
2018
Research and development
$
11,380
$
11,376
$
11,820
General and administrative
10,473
(1)
9,182
(2)
16,665
Total stock-based compensation expense
$
21,853
$
20,558
$
28,485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34026680</v>
      </c>
      <c r="C9" s="5" t="n">
        <v>32558307</v>
      </c>
    </row>
    <row r="10">
      <c r="A10" s="4" t="inlineStr">
        <is>
          <t>Common stock, shares outstanding</t>
        </is>
      </c>
      <c r="B10" s="5" t="n">
        <v>34026680</v>
      </c>
      <c r="C10" s="5" t="n">
        <v>3255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llaboration Agreements (Tables)</t>
        </is>
      </c>
      <c r="B1" s="2" t="inlineStr">
        <is>
          <t>12 Months Ended</t>
        </is>
      </c>
    </row>
    <row r="2">
      <c r="B2" s="2" t="inlineStr">
        <is>
          <t>Dec. 31, 2020</t>
        </is>
      </c>
    </row>
    <row r="3">
      <c r="A3" s="3" t="inlineStr">
        <is>
          <t>Collaboration Agreement [Abstract]</t>
        </is>
      </c>
    </row>
    <row r="4">
      <c r="A4" s="4" t="inlineStr">
        <is>
          <t>Schedule of Changes in Contract Liabilities</t>
        </is>
      </c>
      <c r="B4" s="4" t="inlineStr">
        <is>
          <t>The following tables present changes in the Company’s contract liabilities (in thousands):
Balance at Beginning of Period
Additions
Deductions
Balance at End of Period
Year Ended December 31, 2020
Contract liabilities:
Deferred revenue
$
37,048
$
40,000
$
(68,061
)
$
8,987
Year Ended December 31, 2019
Contract liabilities:
Deferred revenue
$
40,660
$
—
$
(3,612
)
$
37,048</t>
        </is>
      </c>
    </row>
    <row r="5">
      <c r="A5" s="4" t="inlineStr">
        <is>
          <t>Schedule of Collaboration Revenue Recognized with the Period</t>
        </is>
      </c>
      <c r="B5" s="4" t="inlineStr">
        <is>
          <t>Year Ended December 31,
2020
2019
2018
Collaboration revenue recognized in the period from
Amounts included in deferred revenue at the beginning of the period
$
37,048
$
3,612
$
5,125
Performance obligations satisfied in previous perio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ffective Income Tax Rate of Provision for Income Taxes</t>
        </is>
      </c>
      <c r="B4" s="4" t="inlineStr">
        <is>
          <t>The effective tax rate of our provision for income taxes differs from the federal statutory rate as follows:
As of December 31,
2020
2019
2018
Statutory federal income tax rate
21.0
%
21.0
%
21.0
%
State taxes, net of federal tax benefit
6.1
5.6
7.1
Stock based compensation
0.7
(3.8
)
6.7
Research and development tax credits
2.2
5.6
2.4
State rate change
—
(1.4
)
2.5
Uncertain tax positions
2.2
(2.1
)
(4.8
)
Return to provision adjustments
4.3
(2.5
)
4.4
Other
0.1
(0.2
)
0.8
Change in valuation allowance
(36.6
)
(21.4
)
(41.3
)
Income taxes provision (benefit)
0.0
%
0.8
%
(1.2
)%</t>
        </is>
      </c>
    </row>
    <row r="5">
      <c r="A5" s="4" t="inlineStr">
        <is>
          <t>Components of Deferred Taxes</t>
        </is>
      </c>
      <c r="B5" s="4" t="inlineStr">
        <is>
          <t>Significant components of the Company’s deferred taxes are as follows (in thousands):
As of December 31,
2020
2019
Deferred tax assets:
Federal and state-operating loss carryforwards
$
108,236
$
81,584
Stock-based compensation
16,563
12,347
Intangible assets
1,463
1,774
Deferred revenue
—
9,503
Operating lease liabilities
2,600
3,147
Research and development credits
8,872
7,499
Other
854
702
Total deferred tax assets
138,588
116,556
Valuation allowance
(131,332
)
(108,577
)
Deferred tax asset, net of valuation allowance
$
7,256
$
7,979
Deferred tax liabilities:
In-process research and development
$
(7,443
)
$
(7,439
)
Operating lease right-of-use assets
(2,344
)
(3,071
)
Total deferred tax liabilities
(9,787
)
(10,510
)
Net deferred tax liability
$
(2,531
)
$
(2,531
)</t>
        </is>
      </c>
    </row>
    <row r="6">
      <c r="A6" s="4" t="inlineStr">
        <is>
          <t>Activity Related to Gross Unrecognized Tax Benefits</t>
        </is>
      </c>
      <c r="B6" s="4" t="inlineStr">
        <is>
          <t>The following table summarizes activity related to the Company’s gross unrecognized tax benefits (in thousands):
As of December 31,
2020
2019
2018
Balances as of beginning of year
$
6,070
$
4,613
$
—
Increases related to prior year tax positions
—
15
3,679
Decreases related to prior year tax positions
(4,162
)
(934
)
—
Increases related to current year tax positions
747
2,376
934
Balances as of end of year
$
2,655
$
6,070
$
4,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 Cost [Abstract]</t>
        </is>
      </c>
    </row>
    <row r="4">
      <c r="A4" s="4" t="inlineStr">
        <is>
          <t>Schedule of Quantitative Information of Operating Leases</t>
        </is>
      </c>
      <c r="B4" s="4" t="inlineStr">
        <is>
          <t>The following summarizes quantitative information about the Company’s operating leases (in thousands):
Year Ended December 31,
2020
2019
Lease cost
Operating lease cost
$
5,214
$
4,454
Short-term lease cost
401
609
Variable lease cost
1,468
1,193
Total lease cost
$
7,083
$
6,256
Year Ended December 31,
2020
2019
Operating cash flows from operating leases
$
4,513
$
4,269
Right-of-use assets exchanged for new operating lease liabilities
$
1,302
$
15,261</t>
        </is>
      </c>
    </row>
    <row r="5">
      <c r="A5" s="4" t="inlineStr">
        <is>
          <t>Schedule of Maturities Operating Lease Liabilities</t>
        </is>
      </c>
      <c r="B5" s="4" t="inlineStr">
        <is>
          <t>As of December 31, 2020, the maturities of the Company’s operating lease liabilities were as follows (in thousands):
2021
$
4,369
2022
3,905
2023
3,502
Total
11,776
Less: present value discount
(1,647
)
Operating lease liabilities
$
10,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contains quarterly financial information for the four quarters of 2020 and 2019 which has been prepared in accordance with GAAP for interim financial information. The Company believes that the following information reflects all normal recurring adjustments necessary for a fair statement of the information for the periods presented.
2020 Quarter Ended
March 31
June 30
September 30
December 31
(in thousands except for per share amounts)
Collaboration revenue
$
4,081
$
39,376
$
34,611
$
1,037
Operating expenses
$
31,775
$
32,797
$
38,630
$
40,679
Interest and other income
$
1,039
$
691
$
670
$
224
Net income (loss)
$
(26,655
)
$
7,270
$
(3,349
)
$
(39,418
)
Unrealized gain (loss) from marketable securities, net of tax
$
115
$
190
$
(262
)
$
(112
)
Basic net income (loss) per common share
$
(0.76
)
$
0.21
$
(0.09
)
$
(1.11
)
Diluted net income (loss) per common share
$
(0.76
)
$
0.19
$
(0.09
)
$
(1.11
)
2019 Quarter Ended
March 31
June 30
September 30
December 31
(in thousands except for per share amounts)
Collaboration revenue
$
3,885
$
3,080
$
4,231
$
4,767
Operating expenses
$
32,221
$
22,780
$
30,224
$
33,451
Interest and other income
$
1,276
$
1,182
$
983
$
859
Net loss
$
(27,052
)
$
(18,503
)
$
(24,995
)
$
(27,084
)
Unrealized gain (loss) from marketable securities, net of tax
$
108
$
52
$
(18
)
$
4
Basic and diluted net loss per common share
$
(1.05
)
$
(0.72
)
$
(0.96
)
$
(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8" customWidth="1" min="2" max="2"/>
  </cols>
  <sheetData>
    <row r="1">
      <c r="A1" s="1" t="inlineStr">
        <is>
          <t>Nature of Business - Additional Information (Details)</t>
        </is>
      </c>
      <c r="B1" s="2" t="inlineStr">
        <is>
          <t>12 Months Ended</t>
        </is>
      </c>
    </row>
    <row r="2">
      <c r="B2" s="2" t="inlineStr">
        <is>
          <t>Dec. 31, 2020segmentproduct</t>
        </is>
      </c>
    </row>
    <row r="3">
      <c r="A3" s="3" t="inlineStr">
        <is>
          <t>Organization Consolidation And Presentation Of Financial Statements [Abstract]</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and Recent Accounting Pronouncements - Additional Information (Details) - USD ($)</t>
        </is>
      </c>
      <c r="B1" s="2" t="inlineStr">
        <is>
          <t>1 Months Ended</t>
        </is>
      </c>
      <c r="D1" s="2" t="inlineStr">
        <is>
          <t>12 Months Ended</t>
        </is>
      </c>
    </row>
    <row r="2">
      <c r="B2" s="2" t="inlineStr">
        <is>
          <t>Dec. 31, 2019</t>
        </is>
      </c>
      <c r="C2" s="2" t="inlineStr">
        <is>
          <t>Jul. 31, 2018</t>
        </is>
      </c>
      <c r="D2" s="2" t="inlineStr">
        <is>
          <t>Dec. 31, 2020</t>
        </is>
      </c>
      <c r="E2" s="2" t="inlineStr">
        <is>
          <t>Dec. 31, 2019</t>
        </is>
      </c>
      <c r="F2" s="2" t="inlineStr">
        <is>
          <t>Dec. 31, 2018</t>
        </is>
      </c>
    </row>
    <row r="3">
      <c r="A3" s="4" t="inlineStr">
        <is>
          <t>Impairment loss</t>
        </is>
      </c>
      <c r="D3" s="7" t="n">
        <v>700000</v>
      </c>
      <c r="E3" s="7" t="n">
        <v>0</v>
      </c>
      <c r="F3" s="7" t="n">
        <v>0</v>
      </c>
    </row>
    <row r="4">
      <c r="A4" s="4" t="inlineStr">
        <is>
          <t>Fair value assets transfers between level 1, level 2 or level 3</t>
        </is>
      </c>
      <c r="B4" s="7" t="n">
        <v>0</v>
      </c>
      <c r="D4" s="5" t="n">
        <v>0</v>
      </c>
      <c r="E4" s="5" t="n">
        <v>0</v>
      </c>
    </row>
    <row r="5">
      <c r="A5" s="4" t="inlineStr">
        <is>
          <t>Uncertain tax positions, income tax interest or penalties incurred</t>
        </is>
      </c>
      <c r="D5" s="5" t="n">
        <v>0</v>
      </c>
      <c r="E5" s="5" t="n">
        <v>0</v>
      </c>
      <c r="F5" s="5" t="n">
        <v>0</v>
      </c>
    </row>
    <row r="6">
      <c r="A6" s="4" t="inlineStr">
        <is>
          <t>Uncertain tax positions, income tax interest or penalties accrued</t>
        </is>
      </c>
      <c r="B6" s="7" t="n">
        <v>0</v>
      </c>
      <c r="D6" s="7" t="n">
        <v>0</v>
      </c>
      <c r="E6" s="7" t="n">
        <v>0</v>
      </c>
      <c r="F6" s="7" t="n">
        <v>0</v>
      </c>
    </row>
    <row r="7">
      <c r="A7" s="4" t="inlineStr">
        <is>
          <t>ASU 2017-04</t>
        </is>
      </c>
    </row>
    <row r="8">
      <c r="A8" s="4" t="inlineStr">
        <is>
          <t>Change in Accounting Principle, Accounting Standards Update, Adoption Date</t>
        </is>
      </c>
      <c r="D8" s="4" t="inlineStr">
        <is>
          <t>Jan. 1,
		2020</t>
        </is>
      </c>
    </row>
    <row r="9">
      <c r="A9" s="4" t="inlineStr">
        <is>
          <t>Change in Accounting Principle, Accounting Standards Update, Adopted [true false]</t>
        </is>
      </c>
      <c r="D9" s="4" t="inlineStr">
        <is>
          <t>true</t>
        </is>
      </c>
    </row>
    <row r="10">
      <c r="A10" s="4" t="inlineStr">
        <is>
          <t>Change in Accounting Principle, Accounting Standards Update, Immaterial Effect [true false]</t>
        </is>
      </c>
      <c r="D10" s="4" t="inlineStr">
        <is>
          <t>true</t>
        </is>
      </c>
    </row>
    <row r="11">
      <c r="A11" s="4" t="inlineStr">
        <is>
          <t>ASU 2018-13</t>
        </is>
      </c>
    </row>
    <row r="12">
      <c r="A12" s="4" t="inlineStr">
        <is>
          <t>Change in Accounting Principle, Accounting Standards Update, Adoption Date</t>
        </is>
      </c>
      <c r="D12" s="4" t="inlineStr">
        <is>
          <t>Jan. 1,
		2020</t>
        </is>
      </c>
    </row>
    <row r="13">
      <c r="A13" s="4" t="inlineStr">
        <is>
          <t>Change in Accounting Principle, Accounting Standards Update, Adopted [true false]</t>
        </is>
      </c>
      <c r="D13" s="4" t="inlineStr">
        <is>
          <t>true</t>
        </is>
      </c>
    </row>
    <row r="14">
      <c r="A14" s="4" t="inlineStr">
        <is>
          <t>Change in Accounting Principle, Accounting Standards Update, Immaterial Effect [true false]</t>
        </is>
      </c>
      <c r="D14" s="4" t="inlineStr">
        <is>
          <t>true</t>
        </is>
      </c>
    </row>
    <row r="15">
      <c r="A15" s="4" t="inlineStr">
        <is>
          <t>ASU 2018-18</t>
        </is>
      </c>
    </row>
    <row r="16">
      <c r="A16" s="4" t="inlineStr">
        <is>
          <t>Change in Accounting Principle, Accounting Standards Update, Adoption Date</t>
        </is>
      </c>
      <c r="D16" s="4" t="inlineStr">
        <is>
          <t>Jan. 1,
		2020</t>
        </is>
      </c>
    </row>
    <row r="17">
      <c r="A17" s="4" t="inlineStr">
        <is>
          <t>Change in Accounting Principle, Accounting Standards Update, Adopted [true false]</t>
        </is>
      </c>
      <c r="D17" s="4" t="inlineStr">
        <is>
          <t>true</t>
        </is>
      </c>
    </row>
    <row r="18">
      <c r="A18" s="4" t="inlineStr">
        <is>
          <t>Change in Accounting Principle, Accounting Standards Update, Immaterial Effect [true false]</t>
        </is>
      </c>
      <c r="D18" s="4" t="inlineStr">
        <is>
          <t>true</t>
        </is>
      </c>
    </row>
    <row r="19">
      <c r="A19" s="4" t="inlineStr">
        <is>
          <t>ASU 2019-12</t>
        </is>
      </c>
    </row>
    <row r="20">
      <c r="A20" s="4" t="inlineStr">
        <is>
          <t>Change in Accounting Principle, Accounting Standards Update, Adoption Date</t>
        </is>
      </c>
      <c r="D20" s="4" t="inlineStr">
        <is>
          <t>Jan. 1,
		2020</t>
        </is>
      </c>
    </row>
    <row r="21">
      <c r="A21" s="4" t="inlineStr">
        <is>
          <t>Change in Accounting Principle, Accounting Standards Update, Adopted [true false]</t>
        </is>
      </c>
      <c r="D21" s="4" t="inlineStr">
        <is>
          <t>true</t>
        </is>
      </c>
    </row>
    <row r="22">
      <c r="A22" s="4" t="inlineStr">
        <is>
          <t>Change in Accounting Principle, Accounting Standards Update, Immaterial Effect [true false]</t>
        </is>
      </c>
      <c r="D22" s="4" t="inlineStr">
        <is>
          <t>true</t>
        </is>
      </c>
    </row>
    <row r="23">
      <c r="A23" s="4" t="inlineStr">
        <is>
          <t>Common Stock</t>
        </is>
      </c>
    </row>
    <row r="24">
      <c r="A24" s="4" t="inlineStr">
        <is>
          <t>Number of shares sold</t>
        </is>
      </c>
      <c r="B24" s="5" t="n">
        <v>6287878</v>
      </c>
      <c r="F24" s="5" t="n">
        <v>4600000</v>
      </c>
    </row>
    <row r="25">
      <c r="A25" s="4" t="inlineStr">
        <is>
          <t>Public Offering</t>
        </is>
      </c>
    </row>
    <row r="26">
      <c r="A26" s="4" t="inlineStr">
        <is>
          <t>Number of shares sold</t>
        </is>
      </c>
      <c r="B26" s="5" t="n">
        <v>6287878</v>
      </c>
      <c r="C26" s="5" t="n">
        <v>4600000</v>
      </c>
    </row>
    <row r="27">
      <c r="A27" s="4" t="inlineStr">
        <is>
          <t>Number of pre-funded warrants sold to purchase of common stock</t>
        </is>
      </c>
      <c r="B27" s="5" t="n">
        <v>2424242</v>
      </c>
      <c r="E27" s="5" t="n">
        <v>2424242</v>
      </c>
    </row>
    <row r="28">
      <c r="A28" s="4" t="inlineStr">
        <is>
          <t>Pre-funded warrants exercisable price per share</t>
        </is>
      </c>
      <c r="B28" s="8" t="n">
        <v>0.001</v>
      </c>
      <c r="E28" s="8" t="n">
        <v>0.001</v>
      </c>
    </row>
    <row r="29">
      <c r="A29" s="4" t="inlineStr">
        <is>
          <t>Maximum</t>
        </is>
      </c>
    </row>
    <row r="30">
      <c r="A30" s="4" t="inlineStr">
        <is>
          <t>Estimated useful lives of property and equipment</t>
        </is>
      </c>
      <c r="D30" s="4" t="inlineStr">
        <is>
          <t>7 years</t>
        </is>
      </c>
    </row>
    <row r="31">
      <c r="A31" s="4" t="inlineStr">
        <is>
          <t>Minimum</t>
        </is>
      </c>
    </row>
    <row r="32">
      <c r="A32" s="4" t="inlineStr">
        <is>
          <t>Estimated useful lives of property and equipment</t>
        </is>
      </c>
      <c r="D32" s="4" t="inlineStr">
        <is>
          <t>3 years</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Schedule of Fair Value of Financial Assets (Details) - USD ($) $ in Thousands</t>
        </is>
      </c>
      <c r="B1" s="2" t="inlineStr">
        <is>
          <t>Dec. 31, 2020</t>
        </is>
      </c>
      <c r="C1" s="2" t="inlineStr">
        <is>
          <t>Dec. 31, 2019</t>
        </is>
      </c>
    </row>
    <row r="2">
      <c r="A2" s="3" t="inlineStr">
        <is>
          <t>Short-term investments</t>
        </is>
      </c>
    </row>
    <row r="3">
      <c r="A3" s="4" t="inlineStr">
        <is>
          <t>Short-term investments</t>
        </is>
      </c>
      <c r="B3" s="7" t="n">
        <v>156969</v>
      </c>
      <c r="C3" s="7" t="n">
        <v>227311</v>
      </c>
    </row>
    <row r="4">
      <c r="A4" s="4" t="inlineStr">
        <is>
          <t>Recurring</t>
        </is>
      </c>
    </row>
    <row r="5">
      <c r="A5" s="3" t="inlineStr">
        <is>
          <t>Cash equivalents</t>
        </is>
      </c>
    </row>
    <row r="6">
      <c r="A6" s="4" t="inlineStr">
        <is>
          <t>Total cash equivalents</t>
        </is>
      </c>
      <c r="B6" s="5" t="n">
        <v>54051</v>
      </c>
      <c r="C6" s="5" t="n">
        <v>42578</v>
      </c>
    </row>
    <row r="7">
      <c r="A7" s="3" t="inlineStr">
        <is>
          <t>Short-term investments</t>
        </is>
      </c>
    </row>
    <row r="8">
      <c r="A8" s="4" t="inlineStr">
        <is>
          <t>Short-term investments</t>
        </is>
      </c>
      <c r="B8" s="5" t="n">
        <v>156969</v>
      </c>
      <c r="C8" s="5" t="n">
        <v>227311</v>
      </c>
    </row>
    <row r="9">
      <c r="A9" s="4" t="inlineStr">
        <is>
          <t>Total assets measured at fair value</t>
        </is>
      </c>
      <c r="B9" s="5" t="n">
        <v>211020</v>
      </c>
      <c r="C9" s="5" t="n">
        <v>269889</v>
      </c>
    </row>
    <row r="10">
      <c r="A10" s="4" t="inlineStr">
        <is>
          <t>Recurring | U.S. and foreign commercial paper</t>
        </is>
      </c>
    </row>
    <row r="11">
      <c r="A11" s="3" t="inlineStr">
        <is>
          <t>Cash equivalents</t>
        </is>
      </c>
    </row>
    <row r="12">
      <c r="A12" s="4" t="inlineStr">
        <is>
          <t>Total cash equivalents</t>
        </is>
      </c>
      <c r="B12" s="5" t="n">
        <v>6498</v>
      </c>
      <c r="C12" s="5" t="n">
        <v>4484</v>
      </c>
    </row>
    <row r="13">
      <c r="A13" s="3" t="inlineStr">
        <is>
          <t>Short-term investments</t>
        </is>
      </c>
    </row>
    <row r="14">
      <c r="A14" s="4" t="inlineStr">
        <is>
          <t>Short-term investments</t>
        </is>
      </c>
      <c r="B14" s="5" t="n">
        <v>103356</v>
      </c>
      <c r="C14" s="5" t="n">
        <v>76086</v>
      </c>
    </row>
    <row r="15">
      <c r="A15" s="4" t="inlineStr">
        <is>
          <t>Recurring | U.S and foreign corporate debt securities</t>
        </is>
      </c>
    </row>
    <row r="16">
      <c r="A16" s="3" t="inlineStr">
        <is>
          <t>Cash equivalents</t>
        </is>
      </c>
    </row>
    <row r="17">
      <c r="A17" s="4" t="inlineStr">
        <is>
          <t>Total cash equivalents</t>
        </is>
      </c>
      <c r="C17" s="5" t="n">
        <v>4999</v>
      </c>
    </row>
    <row r="18">
      <c r="A18" s="3" t="inlineStr">
        <is>
          <t>Short-term investments</t>
        </is>
      </c>
    </row>
    <row r="19">
      <c r="A19" s="4" t="inlineStr">
        <is>
          <t>Short-term investments</t>
        </is>
      </c>
      <c r="B19" s="5" t="n">
        <v>16939</v>
      </c>
      <c r="C19" s="5" t="n">
        <v>72486</v>
      </c>
    </row>
    <row r="20">
      <c r="A20" s="4" t="inlineStr">
        <is>
          <t>Recurring | Asset-backed securities</t>
        </is>
      </c>
    </row>
    <row r="21">
      <c r="A21" s="3" t="inlineStr">
        <is>
          <t>Short-term investments</t>
        </is>
      </c>
    </row>
    <row r="22">
      <c r="A22" s="4" t="inlineStr">
        <is>
          <t>Short-term investments</t>
        </is>
      </c>
      <c r="B22" s="5" t="n">
        <v>12675</v>
      </c>
      <c r="C22" s="5" t="n">
        <v>34025</v>
      </c>
    </row>
    <row r="23">
      <c r="A23" s="4" t="inlineStr">
        <is>
          <t>Recurring | U.S. treasury securities</t>
        </is>
      </c>
    </row>
    <row r="24">
      <c r="A24" s="3" t="inlineStr">
        <is>
          <t>Short-term investments</t>
        </is>
      </c>
    </row>
    <row r="25">
      <c r="A25" s="4" t="inlineStr">
        <is>
          <t>Short-term investments</t>
        </is>
      </c>
      <c r="B25" s="5" t="n">
        <v>23999</v>
      </c>
      <c r="C25" s="5" t="n">
        <v>44714</v>
      </c>
    </row>
    <row r="26">
      <c r="A26" s="4" t="inlineStr">
        <is>
          <t>Recurring | Money market fund</t>
        </is>
      </c>
    </row>
    <row r="27">
      <c r="A27" s="3" t="inlineStr">
        <is>
          <t>Cash equivalents</t>
        </is>
      </c>
    </row>
    <row r="28">
      <c r="A28" s="4" t="inlineStr">
        <is>
          <t>Total cash equivalents</t>
        </is>
      </c>
      <c r="B28" s="5" t="n">
        <v>47553</v>
      </c>
      <c r="C28" s="5" t="n">
        <v>33095</v>
      </c>
    </row>
    <row r="29">
      <c r="A29" s="4" t="inlineStr">
        <is>
          <t>Recurring | Level 1</t>
        </is>
      </c>
    </row>
    <row r="30">
      <c r="A30" s="3" t="inlineStr">
        <is>
          <t>Cash equivalents</t>
        </is>
      </c>
    </row>
    <row r="31">
      <c r="A31" s="4" t="inlineStr">
        <is>
          <t>Total cash equivalents</t>
        </is>
      </c>
      <c r="B31" s="5" t="n">
        <v>47553</v>
      </c>
      <c r="C31" s="5" t="n">
        <v>33095</v>
      </c>
    </row>
    <row r="32">
      <c r="A32" s="3" t="inlineStr">
        <is>
          <t>Short-term investments</t>
        </is>
      </c>
    </row>
    <row r="33">
      <c r="A33" s="4" t="inlineStr">
        <is>
          <t>Short-term investments</t>
        </is>
      </c>
      <c r="B33" s="5" t="n">
        <v>0</v>
      </c>
      <c r="C33" s="5" t="n">
        <v>0</v>
      </c>
    </row>
    <row r="34">
      <c r="A34" s="4" t="inlineStr">
        <is>
          <t>Total assets measured at fair value</t>
        </is>
      </c>
      <c r="B34" s="5" t="n">
        <v>47553</v>
      </c>
      <c r="C34" s="5" t="n">
        <v>33095</v>
      </c>
    </row>
    <row r="35">
      <c r="A35" s="4" t="inlineStr">
        <is>
          <t>Recurring | Level 1 | U.S. and foreign commercial paper</t>
        </is>
      </c>
    </row>
    <row r="36">
      <c r="A36" s="3" t="inlineStr">
        <is>
          <t>Cash equivalents</t>
        </is>
      </c>
    </row>
    <row r="37">
      <c r="A37" s="4" t="inlineStr">
        <is>
          <t>Total cash equivalents</t>
        </is>
      </c>
      <c r="B37" s="5" t="n">
        <v>0</v>
      </c>
      <c r="C37" s="5" t="n">
        <v>0</v>
      </c>
    </row>
    <row r="38">
      <c r="A38" s="3" t="inlineStr">
        <is>
          <t>Short-term investments</t>
        </is>
      </c>
    </row>
    <row r="39">
      <c r="A39" s="4" t="inlineStr">
        <is>
          <t>Short-term investments</t>
        </is>
      </c>
      <c r="B39" s="5" t="n">
        <v>0</v>
      </c>
      <c r="C39" s="5" t="n">
        <v>0</v>
      </c>
    </row>
    <row r="40">
      <c r="A40" s="4" t="inlineStr">
        <is>
          <t>Recurring | Level 1 | U.S and foreign corporate debt securities</t>
        </is>
      </c>
    </row>
    <row r="41">
      <c r="A41" s="3" t="inlineStr">
        <is>
          <t>Cash equivalents</t>
        </is>
      </c>
    </row>
    <row r="42">
      <c r="A42" s="4" t="inlineStr">
        <is>
          <t>Total cash equivalents</t>
        </is>
      </c>
      <c r="C42" s="5" t="n">
        <v>0</v>
      </c>
    </row>
    <row r="43">
      <c r="A43" s="3" t="inlineStr">
        <is>
          <t>Short-term investments</t>
        </is>
      </c>
    </row>
    <row r="44">
      <c r="A44" s="4" t="inlineStr">
        <is>
          <t>Short-term investments</t>
        </is>
      </c>
      <c r="B44" s="5" t="n">
        <v>0</v>
      </c>
      <c r="C44" s="5" t="n">
        <v>0</v>
      </c>
    </row>
    <row r="45">
      <c r="A45" s="4" t="inlineStr">
        <is>
          <t>Recurring | Level 1 | Asset-backed securities</t>
        </is>
      </c>
    </row>
    <row r="46">
      <c r="A46" s="3" t="inlineStr">
        <is>
          <t>Short-term investments</t>
        </is>
      </c>
    </row>
    <row r="47">
      <c r="A47" s="4" t="inlineStr">
        <is>
          <t>Short-term investments</t>
        </is>
      </c>
      <c r="B47" s="5" t="n">
        <v>0</v>
      </c>
      <c r="C47" s="5" t="n">
        <v>0</v>
      </c>
    </row>
    <row r="48">
      <c r="A48" s="4" t="inlineStr">
        <is>
          <t>Recurring | Level 1 | U.S. treasury securities</t>
        </is>
      </c>
    </row>
    <row r="49">
      <c r="A49" s="3" t="inlineStr">
        <is>
          <t>Short-term investments</t>
        </is>
      </c>
    </row>
    <row r="50">
      <c r="A50" s="4" t="inlineStr">
        <is>
          <t>Short-term investments</t>
        </is>
      </c>
      <c r="B50" s="5" t="n">
        <v>0</v>
      </c>
      <c r="C50" s="5" t="n">
        <v>0</v>
      </c>
    </row>
    <row r="51">
      <c r="A51" s="4" t="inlineStr">
        <is>
          <t>Recurring | Level 1 | Money market fund</t>
        </is>
      </c>
    </row>
    <row r="52">
      <c r="A52" s="3" t="inlineStr">
        <is>
          <t>Cash equivalents</t>
        </is>
      </c>
    </row>
    <row r="53">
      <c r="A53" s="4" t="inlineStr">
        <is>
          <t>Total cash equivalents</t>
        </is>
      </c>
      <c r="B53" s="5" t="n">
        <v>47553</v>
      </c>
      <c r="C53" s="5" t="n">
        <v>33095</v>
      </c>
    </row>
    <row r="54">
      <c r="A54" s="4" t="inlineStr">
        <is>
          <t>Recurring | Level 2</t>
        </is>
      </c>
    </row>
    <row r="55">
      <c r="A55" s="3" t="inlineStr">
        <is>
          <t>Cash equivalents</t>
        </is>
      </c>
    </row>
    <row r="56">
      <c r="A56" s="4" t="inlineStr">
        <is>
          <t>Total cash equivalents</t>
        </is>
      </c>
      <c r="B56" s="5" t="n">
        <v>6498</v>
      </c>
      <c r="C56" s="5" t="n">
        <v>9483</v>
      </c>
    </row>
    <row r="57">
      <c r="A57" s="3" t="inlineStr">
        <is>
          <t>Short-term investments</t>
        </is>
      </c>
    </row>
    <row r="58">
      <c r="A58" s="4" t="inlineStr">
        <is>
          <t>Short-term investments</t>
        </is>
      </c>
      <c r="B58" s="5" t="n">
        <v>156969</v>
      </c>
      <c r="C58" s="5" t="n">
        <v>227311</v>
      </c>
    </row>
    <row r="59">
      <c r="A59" s="4" t="inlineStr">
        <is>
          <t>Total assets measured at fair value</t>
        </is>
      </c>
      <c r="B59" s="5" t="n">
        <v>163467</v>
      </c>
      <c r="C59" s="5" t="n">
        <v>236794</v>
      </c>
    </row>
    <row r="60">
      <c r="A60" s="4" t="inlineStr">
        <is>
          <t>Recurring | Level 2 | U.S. and foreign commercial paper</t>
        </is>
      </c>
    </row>
    <row r="61">
      <c r="A61" s="3" t="inlineStr">
        <is>
          <t>Cash equivalents</t>
        </is>
      </c>
    </row>
    <row r="62">
      <c r="A62" s="4" t="inlineStr">
        <is>
          <t>Total cash equivalents</t>
        </is>
      </c>
      <c r="B62" s="5" t="n">
        <v>6498</v>
      </c>
      <c r="C62" s="5" t="n">
        <v>4484</v>
      </c>
    </row>
    <row r="63">
      <c r="A63" s="3" t="inlineStr">
        <is>
          <t>Short-term investments</t>
        </is>
      </c>
    </row>
    <row r="64">
      <c r="A64" s="4" t="inlineStr">
        <is>
          <t>Short-term investments</t>
        </is>
      </c>
      <c r="B64" s="5" t="n">
        <v>103356</v>
      </c>
      <c r="C64" s="5" t="n">
        <v>76086</v>
      </c>
    </row>
    <row r="65">
      <c r="A65" s="4" t="inlineStr">
        <is>
          <t>Recurring | Level 2 | U.S and foreign corporate debt securities</t>
        </is>
      </c>
    </row>
    <row r="66">
      <c r="A66" s="3" t="inlineStr">
        <is>
          <t>Cash equivalents</t>
        </is>
      </c>
    </row>
    <row r="67">
      <c r="A67" s="4" t="inlineStr">
        <is>
          <t>Total cash equivalents</t>
        </is>
      </c>
      <c r="C67" s="5" t="n">
        <v>4999</v>
      </c>
    </row>
    <row r="68">
      <c r="A68" s="3" t="inlineStr">
        <is>
          <t>Short-term investments</t>
        </is>
      </c>
    </row>
    <row r="69">
      <c r="A69" s="4" t="inlineStr">
        <is>
          <t>Short-term investments</t>
        </is>
      </c>
      <c r="B69" s="5" t="n">
        <v>16939</v>
      </c>
      <c r="C69" s="5" t="n">
        <v>72486</v>
      </c>
    </row>
    <row r="70">
      <c r="A70" s="4" t="inlineStr">
        <is>
          <t>Recurring | Level 2 | Asset-backed securities</t>
        </is>
      </c>
    </row>
    <row r="71">
      <c r="A71" s="3" t="inlineStr">
        <is>
          <t>Short-term investments</t>
        </is>
      </c>
    </row>
    <row r="72">
      <c r="A72" s="4" t="inlineStr">
        <is>
          <t>Short-term investments</t>
        </is>
      </c>
      <c r="B72" s="5" t="n">
        <v>12675</v>
      </c>
      <c r="C72" s="5" t="n">
        <v>34025</v>
      </c>
    </row>
    <row r="73">
      <c r="A73" s="4" t="inlineStr">
        <is>
          <t>Recurring | Level 2 | U.S. treasury securities</t>
        </is>
      </c>
    </row>
    <row r="74">
      <c r="A74" s="3" t="inlineStr">
        <is>
          <t>Short-term investments</t>
        </is>
      </c>
    </row>
    <row r="75">
      <c r="A75" s="4" t="inlineStr">
        <is>
          <t>Short-term investments</t>
        </is>
      </c>
      <c r="B75" s="5" t="n">
        <v>23999</v>
      </c>
      <c r="C75" s="5" t="n">
        <v>44714</v>
      </c>
    </row>
    <row r="76">
      <c r="A76" s="4" t="inlineStr">
        <is>
          <t>Recurring | Level 2 | Money market fund</t>
        </is>
      </c>
    </row>
    <row r="77">
      <c r="A77" s="3" t="inlineStr">
        <is>
          <t>Cash equivalents</t>
        </is>
      </c>
    </row>
    <row r="78">
      <c r="A78" s="4" t="inlineStr">
        <is>
          <t>Total cash equivalents</t>
        </is>
      </c>
      <c r="B78" s="5" t="n">
        <v>0</v>
      </c>
      <c r="C78" s="5" t="n">
        <v>0</v>
      </c>
    </row>
    <row r="79">
      <c r="A79" s="4" t="inlineStr">
        <is>
          <t>Recurring | Level 3</t>
        </is>
      </c>
    </row>
    <row r="80">
      <c r="A80" s="3" t="inlineStr">
        <is>
          <t>Cash equivalents</t>
        </is>
      </c>
    </row>
    <row r="81">
      <c r="A81" s="4" t="inlineStr">
        <is>
          <t>Total cash equivalents</t>
        </is>
      </c>
      <c r="B81" s="5" t="n">
        <v>0</v>
      </c>
      <c r="C81" s="5" t="n">
        <v>0</v>
      </c>
    </row>
    <row r="82">
      <c r="A82" s="3" t="inlineStr">
        <is>
          <t>Short-term investments</t>
        </is>
      </c>
    </row>
    <row r="83">
      <c r="A83" s="4" t="inlineStr">
        <is>
          <t>Short-term investments</t>
        </is>
      </c>
      <c r="B83" s="5" t="n">
        <v>0</v>
      </c>
      <c r="C83" s="5" t="n">
        <v>0</v>
      </c>
    </row>
    <row r="84">
      <c r="A84" s="4" t="inlineStr">
        <is>
          <t>Total assets measured at fair value</t>
        </is>
      </c>
      <c r="B84" s="5" t="n">
        <v>0</v>
      </c>
      <c r="C84" s="5" t="n">
        <v>0</v>
      </c>
    </row>
    <row r="85">
      <c r="A85" s="4" t="inlineStr">
        <is>
          <t>Recurring | Level 3 | U.S. and foreign commercial paper</t>
        </is>
      </c>
    </row>
    <row r="86">
      <c r="A86" s="3" t="inlineStr">
        <is>
          <t>Cash equivalents</t>
        </is>
      </c>
    </row>
    <row r="87">
      <c r="A87" s="4" t="inlineStr">
        <is>
          <t>Total cash equivalents</t>
        </is>
      </c>
      <c r="B87" s="5" t="n">
        <v>0</v>
      </c>
      <c r="C87" s="5" t="n">
        <v>0</v>
      </c>
    </row>
    <row r="88">
      <c r="A88" s="3" t="inlineStr">
        <is>
          <t>Short-term investments</t>
        </is>
      </c>
    </row>
    <row r="89">
      <c r="A89" s="4" t="inlineStr">
        <is>
          <t>Short-term investments</t>
        </is>
      </c>
      <c r="B89" s="5" t="n">
        <v>0</v>
      </c>
      <c r="C89" s="5" t="n">
        <v>0</v>
      </c>
    </row>
    <row r="90">
      <c r="A90" s="4" t="inlineStr">
        <is>
          <t>Recurring | Level 3 | U.S and foreign corporate debt securities</t>
        </is>
      </c>
    </row>
    <row r="91">
      <c r="A91" s="3" t="inlineStr">
        <is>
          <t>Cash equivalents</t>
        </is>
      </c>
    </row>
    <row r="92">
      <c r="A92" s="4" t="inlineStr">
        <is>
          <t>Total cash equivalents</t>
        </is>
      </c>
      <c r="C92" s="5" t="n">
        <v>0</v>
      </c>
    </row>
    <row r="93">
      <c r="A93" s="3" t="inlineStr">
        <is>
          <t>Short-term investments</t>
        </is>
      </c>
    </row>
    <row r="94">
      <c r="A94" s="4" t="inlineStr">
        <is>
          <t>Short-term investments</t>
        </is>
      </c>
      <c r="B94" s="5" t="n">
        <v>0</v>
      </c>
      <c r="C94" s="5" t="n">
        <v>0</v>
      </c>
    </row>
    <row r="95">
      <c r="A95" s="4" t="inlineStr">
        <is>
          <t>Recurring | Level 3 | Asset-backed securities</t>
        </is>
      </c>
    </row>
    <row r="96">
      <c r="A96" s="3" t="inlineStr">
        <is>
          <t>Short-term investments</t>
        </is>
      </c>
    </row>
    <row r="97">
      <c r="A97" s="4" t="inlineStr">
        <is>
          <t>Short-term investments</t>
        </is>
      </c>
      <c r="B97" s="5" t="n">
        <v>0</v>
      </c>
      <c r="C97" s="5" t="n">
        <v>0</v>
      </c>
    </row>
    <row r="98">
      <c r="A98" s="4" t="inlineStr">
        <is>
          <t>Recurring | Level 3 | U.S. treasury securities</t>
        </is>
      </c>
    </row>
    <row r="99">
      <c r="A99" s="3" t="inlineStr">
        <is>
          <t>Short-term investments</t>
        </is>
      </c>
    </row>
    <row r="100">
      <c r="A100" s="4" t="inlineStr">
        <is>
          <t>Short-term investments</t>
        </is>
      </c>
      <c r="B100" s="5" t="n">
        <v>0</v>
      </c>
      <c r="C100" s="5" t="n">
        <v>0</v>
      </c>
    </row>
    <row r="101">
      <c r="A101" s="4" t="inlineStr">
        <is>
          <t>Recurring | Level 3 | Money market fund</t>
        </is>
      </c>
    </row>
    <row r="102">
      <c r="A102" s="3" t="inlineStr">
        <is>
          <t>Cash equivalents</t>
        </is>
      </c>
    </row>
    <row r="103">
      <c r="A103" s="4" t="inlineStr">
        <is>
          <t>Total cash equivalents</t>
        </is>
      </c>
      <c r="B103" s="7" t="n">
        <v>0</v>
      </c>
      <c r="C10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Antidilutive securities excluded from computation of loss per share</t>
        </is>
      </c>
      <c r="B4" s="5" t="n">
        <v>7487683</v>
      </c>
      <c r="C4" s="5" t="n">
        <v>6270375</v>
      </c>
      <c r="D4" s="5" t="n">
        <v>5241929</v>
      </c>
    </row>
    <row r="5">
      <c r="A5" s="4" t="inlineStr">
        <is>
          <t>Warrants</t>
        </is>
      </c>
    </row>
    <row r="6">
      <c r="A6" s="3" t="inlineStr">
        <is>
          <t>Antidilutive Securities Excluded from Computation of Earnings Per Share</t>
        </is>
      </c>
    </row>
    <row r="7">
      <c r="A7" s="4" t="inlineStr">
        <is>
          <t>Antidilutive securities excluded from computation of loss per share</t>
        </is>
      </c>
      <c r="C7" s="5" t="n">
        <v>15296</v>
      </c>
      <c r="D7" s="5" t="n">
        <v>15296</v>
      </c>
    </row>
    <row r="8">
      <c r="A8" s="4" t="inlineStr">
        <is>
          <t>Options</t>
        </is>
      </c>
    </row>
    <row r="9">
      <c r="A9" s="3" t="inlineStr">
        <is>
          <t>Antidilutive Securities Excluded from Computation of Earnings Per Share</t>
        </is>
      </c>
    </row>
    <row r="10">
      <c r="A10" s="4" t="inlineStr">
        <is>
          <t>Antidilutive securities excluded from computation of loss per share</t>
        </is>
      </c>
      <c r="B10" s="5" t="n">
        <v>6696592</v>
      </c>
      <c r="C10" s="5" t="n">
        <v>5613353</v>
      </c>
      <c r="D10" s="5" t="n">
        <v>4637145</v>
      </c>
    </row>
    <row r="11">
      <c r="A11" s="4" t="inlineStr">
        <is>
          <t>Common stock subject to purchase under ESPP</t>
        </is>
      </c>
    </row>
    <row r="12">
      <c r="A12" s="3" t="inlineStr">
        <is>
          <t>Antidilutive Securities Excluded from Computation of Earnings Per Share</t>
        </is>
      </c>
    </row>
    <row r="13">
      <c r="A13" s="4" t="inlineStr">
        <is>
          <t>Antidilutive securities excluded from computation of loss per share</t>
        </is>
      </c>
      <c r="B13" s="5" t="n">
        <v>44223</v>
      </c>
      <c r="C13" s="5" t="n">
        <v>11342</v>
      </c>
      <c r="D13" s="5" t="n">
        <v>21483</v>
      </c>
    </row>
    <row r="14">
      <c r="A14" s="4" t="inlineStr">
        <is>
          <t>RSUs</t>
        </is>
      </c>
    </row>
    <row r="15">
      <c r="A15" s="3" t="inlineStr">
        <is>
          <t>Antidilutive Securities Excluded from Computation of Earnings Per Share</t>
        </is>
      </c>
    </row>
    <row r="16">
      <c r="A16" s="4" t="inlineStr">
        <is>
          <t>Antidilutive securities excluded from computation of loss per share</t>
        </is>
      </c>
      <c r="B16" s="5" t="n">
        <v>746868</v>
      </c>
      <c r="C16" s="5" t="n">
        <v>630384</v>
      </c>
      <c r="D16" s="5" t="n">
        <v>5680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Investments in Marketable Available-for-Sale Securities (Details) - USD ($) $ in Thousands</t>
        </is>
      </c>
      <c r="B1" s="2" t="inlineStr">
        <is>
          <t>Dec. 31, 2020</t>
        </is>
      </c>
      <c r="C1" s="2" t="inlineStr">
        <is>
          <t>Dec. 31, 2019</t>
        </is>
      </c>
    </row>
    <row r="2">
      <c r="A2" s="3" t="inlineStr">
        <is>
          <t>Investments in marketable securities:</t>
        </is>
      </c>
    </row>
    <row r="3">
      <c r="A3" s="4" t="inlineStr">
        <is>
          <t>Amortized Cost</t>
        </is>
      </c>
      <c r="B3" s="7" t="n">
        <v>59444</v>
      </c>
      <c r="C3" s="7" t="n">
        <v>46732</v>
      </c>
    </row>
    <row r="4">
      <c r="A4" s="4" t="inlineStr">
        <is>
          <t>Estimated Fair Value</t>
        </is>
      </c>
      <c r="B4" s="5" t="n">
        <v>156969</v>
      </c>
      <c r="C4" s="5" t="n">
        <v>227311</v>
      </c>
    </row>
    <row r="5">
      <c r="A5" s="4" t="inlineStr">
        <is>
          <t>Amortized Cost</t>
        </is>
      </c>
      <c r="B5" s="5" t="n">
        <v>211017</v>
      </c>
      <c r="C5" s="5" t="n">
        <v>269817</v>
      </c>
    </row>
    <row r="6">
      <c r="A6" s="4" t="inlineStr">
        <is>
          <t>Gross Unrealized Gain</t>
        </is>
      </c>
      <c r="B6" s="5" t="n">
        <v>7</v>
      </c>
      <c r="C6" s="5" t="n">
        <v>79</v>
      </c>
    </row>
    <row r="7">
      <c r="A7" s="4" t="inlineStr">
        <is>
          <t>Gross Unrealized Loss</t>
        </is>
      </c>
      <c r="B7" s="5" t="n">
        <v>-4</v>
      </c>
      <c r="C7" s="5" t="n">
        <v>-7</v>
      </c>
    </row>
    <row r="8">
      <c r="A8" s="4" t="inlineStr">
        <is>
          <t>Estimated Fair Value</t>
        </is>
      </c>
      <c r="B8" s="5" t="n">
        <v>211020</v>
      </c>
      <c r="C8" s="5" t="n">
        <v>269889</v>
      </c>
    </row>
    <row r="9">
      <c r="A9" s="4" t="inlineStr">
        <is>
          <t>Cash equivalents</t>
        </is>
      </c>
    </row>
    <row r="10">
      <c r="A10" s="3" t="inlineStr">
        <is>
          <t>Investments in marketable securities:</t>
        </is>
      </c>
    </row>
    <row r="11">
      <c r="A11" s="4" t="inlineStr">
        <is>
          <t>Amortized Cost</t>
        </is>
      </c>
      <c r="B11" s="5" t="n">
        <v>54051</v>
      </c>
      <c r="C11" s="5" t="n">
        <v>42579</v>
      </c>
    </row>
    <row r="12">
      <c r="A12" s="4" t="inlineStr">
        <is>
          <t>Gross Unrealized Gain</t>
        </is>
      </c>
      <c r="B12" s="5" t="n">
        <v>0</v>
      </c>
      <c r="C12" s="5" t="n">
        <v>0</v>
      </c>
    </row>
    <row r="13">
      <c r="A13" s="4" t="inlineStr">
        <is>
          <t>Gross Unrealized Loss</t>
        </is>
      </c>
      <c r="B13" s="5" t="n">
        <v>0</v>
      </c>
      <c r="C13" s="5" t="n">
        <v>-1</v>
      </c>
    </row>
    <row r="14">
      <c r="A14" s="4" t="inlineStr">
        <is>
          <t>Estimated Fair Value</t>
        </is>
      </c>
      <c r="B14" s="5" t="n">
        <v>54051</v>
      </c>
      <c r="C14" s="5" t="n">
        <v>42578</v>
      </c>
    </row>
    <row r="15">
      <c r="A15" s="4" t="inlineStr">
        <is>
          <t>Cash equivalents | Money market fund</t>
        </is>
      </c>
    </row>
    <row r="16">
      <c r="A16" s="3" t="inlineStr">
        <is>
          <t>Investments in marketable securities:</t>
        </is>
      </c>
    </row>
    <row r="17">
      <c r="A17" s="4" t="inlineStr">
        <is>
          <t>Amortized Cost</t>
        </is>
      </c>
      <c r="B17" s="5" t="n">
        <v>47553</v>
      </c>
      <c r="C17" s="5" t="n">
        <v>33095</v>
      </c>
    </row>
    <row r="18">
      <c r="A18" s="4" t="inlineStr">
        <is>
          <t>Gross Unrealized Gain</t>
        </is>
      </c>
      <c r="B18" s="5" t="n">
        <v>0</v>
      </c>
      <c r="C18" s="5" t="n">
        <v>0</v>
      </c>
    </row>
    <row r="19">
      <c r="A19" s="4" t="inlineStr">
        <is>
          <t>Gross Unrealized Loss</t>
        </is>
      </c>
      <c r="B19" s="5" t="n">
        <v>0</v>
      </c>
      <c r="C19" s="5" t="n">
        <v>0</v>
      </c>
    </row>
    <row r="20">
      <c r="A20" s="4" t="inlineStr">
        <is>
          <t>Estimated Fair Value</t>
        </is>
      </c>
      <c r="B20" s="5" t="n">
        <v>47553</v>
      </c>
      <c r="C20" s="5" t="n">
        <v>33095</v>
      </c>
    </row>
    <row r="21">
      <c r="A21" s="4" t="inlineStr">
        <is>
          <t>Cash equivalents | U.S and foreign corporate debt securities</t>
        </is>
      </c>
    </row>
    <row r="22">
      <c r="A22" s="3" t="inlineStr">
        <is>
          <t>Investments in marketable securities:</t>
        </is>
      </c>
    </row>
    <row r="23">
      <c r="A23" s="4" t="inlineStr">
        <is>
          <t>Amortized Cost</t>
        </is>
      </c>
      <c r="C23" s="5" t="n">
        <v>5000</v>
      </c>
    </row>
    <row r="24">
      <c r="A24" s="4" t="inlineStr">
        <is>
          <t>Gross Unrealized Gain</t>
        </is>
      </c>
      <c r="C24" s="5" t="n">
        <v>0</v>
      </c>
    </row>
    <row r="25">
      <c r="A25" s="4" t="inlineStr">
        <is>
          <t>Gross Unrealized Loss</t>
        </is>
      </c>
      <c r="C25" s="5" t="n">
        <v>-1</v>
      </c>
    </row>
    <row r="26">
      <c r="A26" s="4" t="inlineStr">
        <is>
          <t>Estimated Fair Value</t>
        </is>
      </c>
      <c r="C26" s="5" t="n">
        <v>4999</v>
      </c>
    </row>
    <row r="27">
      <c r="A27" s="4" t="inlineStr">
        <is>
          <t>Cash equivalents | U.S. and foreign commercial paper</t>
        </is>
      </c>
    </row>
    <row r="28">
      <c r="A28" s="3" t="inlineStr">
        <is>
          <t>Investments in marketable securities:</t>
        </is>
      </c>
    </row>
    <row r="29">
      <c r="A29" s="4" t="inlineStr">
        <is>
          <t>Amortized Cost</t>
        </is>
      </c>
      <c r="B29" s="5" t="n">
        <v>6498</v>
      </c>
      <c r="C29" s="5" t="n">
        <v>4484</v>
      </c>
    </row>
    <row r="30">
      <c r="A30" s="4" t="inlineStr">
        <is>
          <t>Gross Unrealized Gain</t>
        </is>
      </c>
      <c r="B30" s="5" t="n">
        <v>0</v>
      </c>
      <c r="C30" s="5" t="n">
        <v>0</v>
      </c>
    </row>
    <row r="31">
      <c r="A31" s="4" t="inlineStr">
        <is>
          <t>Gross Unrealized Loss</t>
        </is>
      </c>
      <c r="B31" s="5" t="n">
        <v>0</v>
      </c>
      <c r="C31" s="5" t="n">
        <v>0</v>
      </c>
    </row>
    <row r="32">
      <c r="A32" s="4" t="inlineStr">
        <is>
          <t>Estimated Fair Value</t>
        </is>
      </c>
      <c r="B32" s="5" t="n">
        <v>6498</v>
      </c>
      <c r="C32" s="5" t="n">
        <v>4484</v>
      </c>
    </row>
    <row r="33">
      <c r="A33" s="4" t="inlineStr">
        <is>
          <t>Short-term investments</t>
        </is>
      </c>
    </row>
    <row r="34">
      <c r="A34" s="3" t="inlineStr">
        <is>
          <t>Investments in marketable securities:</t>
        </is>
      </c>
    </row>
    <row r="35">
      <c r="A35" s="4" t="inlineStr">
        <is>
          <t>Amortized Cost</t>
        </is>
      </c>
      <c r="B35" s="5" t="n">
        <v>156966</v>
      </c>
      <c r="C35" s="5" t="n">
        <v>227238</v>
      </c>
    </row>
    <row r="36">
      <c r="A36" s="4" t="inlineStr">
        <is>
          <t>Gross Unrealized Gain</t>
        </is>
      </c>
      <c r="B36" s="5" t="n">
        <v>7</v>
      </c>
      <c r="C36" s="5" t="n">
        <v>79</v>
      </c>
    </row>
    <row r="37">
      <c r="A37" s="4" t="inlineStr">
        <is>
          <t>Gross Unrealized Loss</t>
        </is>
      </c>
      <c r="B37" s="5" t="n">
        <v>-4</v>
      </c>
      <c r="C37" s="5" t="n">
        <v>-6</v>
      </c>
    </row>
    <row r="38">
      <c r="A38" s="4" t="inlineStr">
        <is>
          <t>Estimated Fair Value</t>
        </is>
      </c>
      <c r="B38" s="5" t="n">
        <v>156969</v>
      </c>
      <c r="C38" s="5" t="n">
        <v>227311</v>
      </c>
    </row>
    <row r="39">
      <c r="A39" s="4" t="inlineStr">
        <is>
          <t>Short-term investments | U.S and foreign corporate debt securities</t>
        </is>
      </c>
    </row>
    <row r="40">
      <c r="A40" s="3" t="inlineStr">
        <is>
          <t>Investments in marketable securities:</t>
        </is>
      </c>
    </row>
    <row r="41">
      <c r="A41" s="4" t="inlineStr">
        <is>
          <t>Amortized Cost</t>
        </is>
      </c>
      <c r="B41" s="5" t="n">
        <v>16939</v>
      </c>
      <c r="C41" s="5" t="n">
        <v>72452</v>
      </c>
    </row>
    <row r="42">
      <c r="A42" s="4" t="inlineStr">
        <is>
          <t>Gross Unrealized Gain</t>
        </is>
      </c>
      <c r="B42" s="5" t="n">
        <v>3</v>
      </c>
      <c r="C42" s="5" t="n">
        <v>38</v>
      </c>
    </row>
    <row r="43">
      <c r="A43" s="4" t="inlineStr">
        <is>
          <t>Gross Unrealized Loss</t>
        </is>
      </c>
      <c r="B43" s="5" t="n">
        <v>-3</v>
      </c>
      <c r="C43" s="5" t="n">
        <v>-4</v>
      </c>
    </row>
    <row r="44">
      <c r="A44" s="4" t="inlineStr">
        <is>
          <t>Estimated Fair Value</t>
        </is>
      </c>
      <c r="B44" s="5" t="n">
        <v>16939</v>
      </c>
      <c r="C44" s="5" t="n">
        <v>72486</v>
      </c>
    </row>
    <row r="45">
      <c r="A45" s="4" t="inlineStr">
        <is>
          <t>Short-term investments | Asset-backed securities</t>
        </is>
      </c>
    </row>
    <row r="46">
      <c r="A46" s="3" t="inlineStr">
        <is>
          <t>Investments in marketable securities:</t>
        </is>
      </c>
    </row>
    <row r="47">
      <c r="A47" s="4" t="inlineStr">
        <is>
          <t>Amortized Cost</t>
        </is>
      </c>
      <c r="B47" s="5" t="n">
        <v>12674</v>
      </c>
      <c r="C47" s="5" t="n">
        <v>34008</v>
      </c>
    </row>
    <row r="48">
      <c r="A48" s="4" t="inlineStr">
        <is>
          <t>Gross Unrealized Gain</t>
        </is>
      </c>
      <c r="B48" s="5" t="n">
        <v>2</v>
      </c>
      <c r="C48" s="5" t="n">
        <v>17</v>
      </c>
    </row>
    <row r="49">
      <c r="A49" s="4" t="inlineStr">
        <is>
          <t>Gross Unrealized Loss</t>
        </is>
      </c>
      <c r="B49" s="5" t="n">
        <v>-1</v>
      </c>
      <c r="C49" s="5" t="n">
        <v>0</v>
      </c>
    </row>
    <row r="50">
      <c r="A50" s="4" t="inlineStr">
        <is>
          <t>Estimated Fair Value</t>
        </is>
      </c>
      <c r="B50" s="5" t="n">
        <v>12675</v>
      </c>
      <c r="C50" s="5" t="n">
        <v>34025</v>
      </c>
    </row>
    <row r="51">
      <c r="A51" s="4" t="inlineStr">
        <is>
          <t>Short-term investments | U.S. treasury securities</t>
        </is>
      </c>
    </row>
    <row r="52">
      <c r="A52" s="3" t="inlineStr">
        <is>
          <t>Investments in marketable securities:</t>
        </is>
      </c>
    </row>
    <row r="53">
      <c r="A53" s="4" t="inlineStr">
        <is>
          <t>Amortized Cost</t>
        </is>
      </c>
      <c r="B53" s="5" t="n">
        <v>23997</v>
      </c>
      <c r="C53" s="5" t="n">
        <v>44692</v>
      </c>
    </row>
    <row r="54">
      <c r="A54" s="4" t="inlineStr">
        <is>
          <t>Gross Unrealized Gain</t>
        </is>
      </c>
      <c r="B54" s="5" t="n">
        <v>2</v>
      </c>
      <c r="C54" s="5" t="n">
        <v>24</v>
      </c>
    </row>
    <row r="55">
      <c r="A55" s="4" t="inlineStr">
        <is>
          <t>Gross Unrealized Loss</t>
        </is>
      </c>
      <c r="B55" s="5" t="n">
        <v>0</v>
      </c>
      <c r="C55" s="5" t="n">
        <v>-2</v>
      </c>
    </row>
    <row r="56">
      <c r="A56" s="4" t="inlineStr">
        <is>
          <t>Estimated Fair Value</t>
        </is>
      </c>
      <c r="B56" s="5" t="n">
        <v>23999</v>
      </c>
      <c r="C56" s="5" t="n">
        <v>44714</v>
      </c>
    </row>
    <row r="57">
      <c r="A57" s="4" t="inlineStr">
        <is>
          <t>Short-term investments | U.S. and foreign commercial paper</t>
        </is>
      </c>
    </row>
    <row r="58">
      <c r="A58" s="3" t="inlineStr">
        <is>
          <t>Investments in marketable securities:</t>
        </is>
      </c>
    </row>
    <row r="59">
      <c r="A59" s="4" t="inlineStr">
        <is>
          <t>Amortized Cost</t>
        </is>
      </c>
      <c r="B59" s="5" t="n">
        <v>103356</v>
      </c>
      <c r="C59" s="5" t="n">
        <v>76086</v>
      </c>
    </row>
    <row r="60">
      <c r="A60" s="4" t="inlineStr">
        <is>
          <t>Gross Unrealized Gain</t>
        </is>
      </c>
      <c r="B60" s="5" t="n">
        <v>0</v>
      </c>
      <c r="C60" s="5" t="n">
        <v>0</v>
      </c>
    </row>
    <row r="61">
      <c r="A61" s="4" t="inlineStr">
        <is>
          <t>Gross Unrealized Loss</t>
        </is>
      </c>
      <c r="B61" s="5" t="n">
        <v>0</v>
      </c>
      <c r="C61" s="5" t="n">
        <v>0</v>
      </c>
    </row>
    <row r="62">
      <c r="A62" s="4" t="inlineStr">
        <is>
          <t>Estimated Fair Value</t>
        </is>
      </c>
      <c r="B62" s="7" t="n">
        <v>103356</v>
      </c>
      <c r="C62" s="7" t="n">
        <v>760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vestments in Marketable Securities - Additional Information (Details)</t>
        </is>
      </c>
      <c r="B1" s="2" t="inlineStr">
        <is>
          <t>12 Months Ended</t>
        </is>
      </c>
    </row>
    <row r="2">
      <c r="B2" s="2" t="inlineStr">
        <is>
          <t>Dec. 31, 2020USD ($)</t>
        </is>
      </c>
    </row>
    <row r="3">
      <c r="A3" s="3" t="inlineStr">
        <is>
          <t>Investments in marketable securities:</t>
        </is>
      </c>
    </row>
    <row r="4">
      <c r="A4" s="4" t="inlineStr">
        <is>
          <t>Long-term marketable securities</t>
        </is>
      </c>
      <c r="B4" s="7" t="n">
        <v>0</v>
      </c>
    </row>
    <row r="5">
      <c r="A5" s="4" t="inlineStr">
        <is>
          <t>Short-term investments</t>
        </is>
      </c>
    </row>
    <row r="6">
      <c r="A6" s="3" t="inlineStr">
        <is>
          <t>Investments in marketable securities:</t>
        </is>
      </c>
    </row>
    <row r="7">
      <c r="A7" s="4" t="inlineStr">
        <is>
          <t>Available for sale securities maturity term</t>
        </is>
      </c>
      <c r="B7" s="4" t="inlineStr">
        <is>
          <t>less than on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7" t="n">
        <v>79105</v>
      </c>
      <c r="C4" s="7" t="n">
        <v>15963</v>
      </c>
      <c r="D4" s="7" t="n">
        <v>14804</v>
      </c>
    </row>
    <row r="5">
      <c r="A5" s="3" t="inlineStr">
        <is>
          <t>Operating expenses:</t>
        </is>
      </c>
    </row>
    <row r="6">
      <c r="A6" s="4" t="inlineStr">
        <is>
          <t>Research and development</t>
        </is>
      </c>
      <c r="B6" s="5" t="n">
        <v>106823</v>
      </c>
      <c r="C6" s="5" t="n">
        <v>85757</v>
      </c>
      <c r="D6" s="5" t="n">
        <v>72741</v>
      </c>
    </row>
    <row r="7">
      <c r="A7" s="4" t="inlineStr">
        <is>
          <t>General and administrative</t>
        </is>
      </c>
      <c r="B7" s="5" t="n">
        <v>37058</v>
      </c>
      <c r="C7" s="5" t="n">
        <v>32919</v>
      </c>
      <c r="D7" s="5" t="n">
        <v>34798</v>
      </c>
    </row>
    <row r="8">
      <c r="A8" s="4" t="inlineStr">
        <is>
          <t>Total operating expenses</t>
        </is>
      </c>
      <c r="B8" s="5" t="n">
        <v>143881</v>
      </c>
      <c r="C8" s="5" t="n">
        <v>118676</v>
      </c>
      <c r="D8" s="5" t="n">
        <v>107539</v>
      </c>
    </row>
    <row r="9">
      <c r="A9" s="4" t="inlineStr">
        <is>
          <t>Loss from operations</t>
        </is>
      </c>
      <c r="B9" s="5" t="n">
        <v>-64776</v>
      </c>
      <c r="C9" s="5" t="n">
        <v>-102713</v>
      </c>
      <c r="D9" s="5" t="n">
        <v>-92735</v>
      </c>
    </row>
    <row r="10">
      <c r="A10" s="3" t="inlineStr">
        <is>
          <t>Other income</t>
        </is>
      </c>
    </row>
    <row r="11">
      <c r="A11" s="4" t="inlineStr">
        <is>
          <t>Interest and other income</t>
        </is>
      </c>
      <c r="B11" s="5" t="n">
        <v>2624</v>
      </c>
      <c r="C11" s="5" t="n">
        <v>4305</v>
      </c>
      <c r="D11" s="5" t="n">
        <v>3083</v>
      </c>
    </row>
    <row r="12">
      <c r="A12" s="4" t="inlineStr">
        <is>
          <t>Total other income</t>
        </is>
      </c>
      <c r="B12" s="5" t="n">
        <v>2624</v>
      </c>
      <c r="C12" s="5" t="n">
        <v>4305</v>
      </c>
      <c r="D12" s="5" t="n">
        <v>3083</v>
      </c>
    </row>
    <row r="13">
      <c r="A13" s="4" t="inlineStr">
        <is>
          <t>Loss before income taxes</t>
        </is>
      </c>
      <c r="B13" s="5" t="n">
        <v>-62152</v>
      </c>
      <c r="C13" s="5" t="n">
        <v>-98408</v>
      </c>
      <c r="D13" s="5" t="n">
        <v>-89652</v>
      </c>
    </row>
    <row r="14">
      <c r="A14" s="4" t="inlineStr">
        <is>
          <t>Income tax benefit (expense)</t>
        </is>
      </c>
      <c r="C14" s="5" t="n">
        <v>774</v>
      </c>
      <c r="D14" s="5" t="n">
        <v>-1099</v>
      </c>
    </row>
    <row r="15">
      <c r="A15" s="4" t="inlineStr">
        <is>
          <t>Net loss</t>
        </is>
      </c>
      <c r="B15" s="5" t="n">
        <v>-62152</v>
      </c>
      <c r="C15" s="5" t="n">
        <v>-97634</v>
      </c>
      <c r="D15" s="5" t="n">
        <v>-90751</v>
      </c>
    </row>
    <row r="16">
      <c r="A16" s="3" t="inlineStr">
        <is>
          <t>Other comprehensive income</t>
        </is>
      </c>
    </row>
    <row r="17">
      <c r="A17" s="4" t="inlineStr">
        <is>
          <t>Unrealized gain (loss) on marketable securities, net of tax</t>
        </is>
      </c>
      <c r="B17" s="5" t="n">
        <v>-69</v>
      </c>
      <c r="C17" s="5" t="n">
        <v>146</v>
      </c>
      <c r="D17" s="5" t="n">
        <v>45</v>
      </c>
    </row>
    <row r="18">
      <c r="A18" s="4" t="inlineStr">
        <is>
          <t>Comprehensive loss</t>
        </is>
      </c>
      <c r="B18" s="7" t="n">
        <v>-62221</v>
      </c>
      <c r="C18" s="7" t="n">
        <v>-97488</v>
      </c>
      <c r="D18" s="7" t="n">
        <v>-90706</v>
      </c>
    </row>
    <row r="19">
      <c r="A19" s="4" t="inlineStr">
        <is>
          <t>Net loss per share, basic and diluted</t>
        </is>
      </c>
      <c r="B19" s="9" t="n">
        <v>-1.75</v>
      </c>
      <c r="C19" s="9" t="n">
        <v>-3.72</v>
      </c>
      <c r="D19" s="9" t="n">
        <v>-3.98</v>
      </c>
    </row>
    <row r="20">
      <c r="A20" s="4" t="inlineStr">
        <is>
          <t>Weighted average common shares outstanding, basic and diluted</t>
        </is>
      </c>
      <c r="B20" s="5" t="n">
        <v>35427120</v>
      </c>
      <c r="C20" s="5" t="n">
        <v>26258790</v>
      </c>
      <c r="D20" s="5" t="n">
        <v>228016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t>
        </is>
      </c>
    </row>
    <row r="3">
      <c r="A3" s="4" t="inlineStr">
        <is>
          <t>Total property and equipment</t>
        </is>
      </c>
      <c r="B3" s="7" t="n">
        <v>3436</v>
      </c>
      <c r="C3" s="7" t="n">
        <v>3030</v>
      </c>
    </row>
    <row r="4">
      <c r="A4" s="4" t="inlineStr">
        <is>
          <t>Less: Accumulated depreciation</t>
        </is>
      </c>
      <c r="B4" s="5" t="n">
        <v>-1836</v>
      </c>
      <c r="C4" s="5" t="n">
        <v>-1200</v>
      </c>
    </row>
    <row r="5">
      <c r="A5" s="4" t="inlineStr">
        <is>
          <t>Property and equipment, net</t>
        </is>
      </c>
      <c r="B5" s="5" t="n">
        <v>1600</v>
      </c>
      <c r="C5" s="5" t="n">
        <v>1830</v>
      </c>
    </row>
    <row r="6">
      <c r="A6" s="4" t="inlineStr">
        <is>
          <t>Lab equipment</t>
        </is>
      </c>
    </row>
    <row r="7">
      <c r="A7" s="3" t="inlineStr">
        <is>
          <t>Property, Plant and Equipment</t>
        </is>
      </c>
    </row>
    <row r="8">
      <c r="A8" s="4" t="inlineStr">
        <is>
          <t>Total property and equipment</t>
        </is>
      </c>
      <c r="B8" s="5" t="n">
        <v>247</v>
      </c>
      <c r="C8" s="5" t="n">
        <v>247</v>
      </c>
    </row>
    <row r="9">
      <c r="A9" s="4" t="inlineStr">
        <is>
          <t>Office equipment</t>
        </is>
      </c>
    </row>
    <row r="10">
      <c r="A10" s="3" t="inlineStr">
        <is>
          <t>Property, Plant and Equipment</t>
        </is>
      </c>
    </row>
    <row r="11">
      <c r="A11" s="4" t="inlineStr">
        <is>
          <t>Total property and equipment</t>
        </is>
      </c>
      <c r="B11" s="5" t="n">
        <v>699</v>
      </c>
      <c r="C11" s="5" t="n">
        <v>699</v>
      </c>
    </row>
    <row r="12">
      <c r="A12" s="4" t="inlineStr">
        <is>
          <t>Leasehold improvement</t>
        </is>
      </c>
    </row>
    <row r="13">
      <c r="A13" s="3" t="inlineStr">
        <is>
          <t>Property, Plant and Equipment</t>
        </is>
      </c>
    </row>
    <row r="14">
      <c r="A14" s="4" t="inlineStr">
        <is>
          <t>Total property and equipment</t>
        </is>
      </c>
      <c r="B14" s="7" t="n">
        <v>2490</v>
      </c>
      <c r="C14" s="7" t="n">
        <v>20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0.7</v>
      </c>
      <c r="C4" s="6" t="n">
        <v>0.5</v>
      </c>
      <c r="D4" s="6" t="n">
        <v>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0</t>
        </is>
      </c>
      <c r="C1" s="2" t="inlineStr">
        <is>
          <t>Dec. 31, 2019</t>
        </is>
      </c>
    </row>
    <row r="2">
      <c r="A2" s="3" t="inlineStr">
        <is>
          <t>Other accrued expenses:</t>
        </is>
      </c>
    </row>
    <row r="3">
      <c r="A3" s="4" t="inlineStr">
        <is>
          <t>Accrued compensation</t>
        </is>
      </c>
      <c r="B3" s="7" t="n">
        <v>7016</v>
      </c>
      <c r="C3" s="7" t="n">
        <v>5312</v>
      </c>
    </row>
    <row r="4">
      <c r="A4" s="4" t="inlineStr">
        <is>
          <t>Accrued restructuring charges</t>
        </is>
      </c>
      <c r="B4" s="5" t="n">
        <v>4164</v>
      </c>
      <c r="C4" s="5" t="n">
        <v>2094</v>
      </c>
    </row>
    <row r="5">
      <c r="A5" s="4" t="inlineStr">
        <is>
          <t>Accrued professional fees and other</t>
        </is>
      </c>
      <c r="B5" s="5" t="n">
        <v>807</v>
      </c>
      <c r="C5" s="5" t="n">
        <v>880</v>
      </c>
    </row>
    <row r="6">
      <c r="A6" s="4" t="inlineStr">
        <is>
          <t>Total other accrued expenses</t>
        </is>
      </c>
      <c r="B6" s="7" t="n">
        <v>11987</v>
      </c>
      <c r="C6" s="7" t="n">
        <v>8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s - Additional Information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Accrued restructuring charges</t>
        </is>
      </c>
      <c r="B4" s="7" t="n">
        <v>4164</v>
      </c>
      <c r="C4" s="7" t="n">
        <v>2094</v>
      </c>
    </row>
    <row r="5">
      <c r="A5" s="4" t="inlineStr">
        <is>
          <t>2019 Restructuring</t>
        </is>
      </c>
    </row>
    <row r="6">
      <c r="A6" s="3" t="inlineStr">
        <is>
          <t>Restructuring Cost And Reserve [Line Items]</t>
        </is>
      </c>
    </row>
    <row r="7">
      <c r="A7" s="4" t="inlineStr">
        <is>
          <t>Accrued restructuring charges</t>
        </is>
      </c>
      <c r="C7" s="7" t="n">
        <v>2100</v>
      </c>
    </row>
    <row r="8">
      <c r="A8" s="4" t="inlineStr">
        <is>
          <t>2020 Restructuring</t>
        </is>
      </c>
    </row>
    <row r="9">
      <c r="A9" s="3" t="inlineStr">
        <is>
          <t>Restructuring Cost And Reserve [Line Items]</t>
        </is>
      </c>
    </row>
    <row r="10">
      <c r="A10" s="4" t="inlineStr">
        <is>
          <t>Accrued restructuring charges expected to be paid year</t>
        </is>
      </c>
      <c r="B10" s="4" t="inlineStr">
        <is>
          <t>2021</t>
        </is>
      </c>
    </row>
    <row r="11">
      <c r="A11" s="4" t="inlineStr">
        <is>
          <t>Share-based compensation, accelerated cost</t>
        </is>
      </c>
      <c r="B11" s="7" t="n">
        <v>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 Summary of Estimates of Restructuring Cost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Total estimated restructuring costs to be incurred</t>
        </is>
      </c>
      <c r="B4" s="7" t="n">
        <v>8040</v>
      </c>
    </row>
    <row r="5">
      <c r="A5" s="4" t="inlineStr">
        <is>
          <t>Total restructuring costs incurred</t>
        </is>
      </c>
      <c r="B5" s="5" t="n">
        <v>5684</v>
      </c>
      <c r="C5" s="7" t="n">
        <v>2094</v>
      </c>
    </row>
    <row r="6">
      <c r="A6" s="4" t="inlineStr">
        <is>
          <t>Cumulative restructuring costs incurred through December 31, 2020</t>
        </is>
      </c>
      <c r="B6" s="5" t="n">
        <v>7778</v>
      </c>
    </row>
    <row r="7">
      <c r="A7" s="4" t="inlineStr">
        <is>
          <t>Employee Severance and Related Benefits</t>
        </is>
      </c>
    </row>
    <row r="8">
      <c r="A8" s="3" t="inlineStr">
        <is>
          <t>Restructuring Cost And Reserve [Line Items]</t>
        </is>
      </c>
    </row>
    <row r="9">
      <c r="A9" s="4" t="inlineStr">
        <is>
          <t>Total estimated restructuring costs to be incurred</t>
        </is>
      </c>
      <c r="B9" s="5" t="n">
        <v>6461</v>
      </c>
    </row>
    <row r="10">
      <c r="A10" s="4" t="inlineStr">
        <is>
          <t>Total restructuring costs incurred</t>
        </is>
      </c>
      <c r="B10" s="5" t="n">
        <v>4105</v>
      </c>
      <c r="C10" s="7" t="n">
        <v>2094</v>
      </c>
    </row>
    <row r="11">
      <c r="A11" s="4" t="inlineStr">
        <is>
          <t>Cumulative restructuring costs incurred through December 31, 2020</t>
        </is>
      </c>
      <c r="B11" s="5" t="n">
        <v>6199</v>
      </c>
    </row>
    <row r="12">
      <c r="A12" s="4" t="inlineStr">
        <is>
          <t>Asset Impairment and Other Costs</t>
        </is>
      </c>
    </row>
    <row r="13">
      <c r="A13" s="3" t="inlineStr">
        <is>
          <t>Restructuring Cost And Reserve [Line Items]</t>
        </is>
      </c>
    </row>
    <row r="14">
      <c r="A14" s="4" t="inlineStr">
        <is>
          <t>Total estimated restructuring costs to be incurred</t>
        </is>
      </c>
      <c r="B14" s="5" t="n">
        <v>1579</v>
      </c>
    </row>
    <row r="15">
      <c r="A15" s="4" t="inlineStr">
        <is>
          <t>Total restructuring costs incurred</t>
        </is>
      </c>
      <c r="B15" s="5" t="n">
        <v>1579</v>
      </c>
    </row>
    <row r="16">
      <c r="A16" s="4" t="inlineStr">
        <is>
          <t>Cumulative restructuring costs incurred through December 31, 2020</t>
        </is>
      </c>
      <c r="B16" s="7" t="n">
        <v>15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 Schedule of Accrued Restructuring Charges (Details) - USD ($) $ in Thousands</t>
        </is>
      </c>
      <c r="B1" s="2" t="inlineStr">
        <is>
          <t>12 Months Ended</t>
        </is>
      </c>
    </row>
    <row r="2">
      <c r="B2" s="2" t="inlineStr">
        <is>
          <t>Dec. 31, 2020</t>
        </is>
      </c>
      <c r="C2" s="2" t="inlineStr">
        <is>
          <t>Dec. 31, 2019</t>
        </is>
      </c>
    </row>
    <row r="3">
      <c r="A3" s="3" t="inlineStr">
        <is>
          <t>Restructuring And Related Activities [Abstract]</t>
        </is>
      </c>
    </row>
    <row r="4">
      <c r="A4" s="4" t="inlineStr">
        <is>
          <t>Accrued balance</t>
        </is>
      </c>
      <c r="B4" s="7" t="n">
        <v>2094</v>
      </c>
    </row>
    <row r="5">
      <c r="A5" s="4" t="inlineStr">
        <is>
          <t>Costs incurred</t>
        </is>
      </c>
      <c r="B5" s="5" t="n">
        <v>5684</v>
      </c>
      <c r="C5" s="7" t="n">
        <v>2094</v>
      </c>
    </row>
    <row r="6">
      <c r="A6" s="4" t="inlineStr">
        <is>
          <t>Costs incurred</t>
        </is>
      </c>
      <c r="B6" s="5" t="n">
        <v>3843</v>
      </c>
    </row>
    <row r="7">
      <c r="A7" s="4" t="inlineStr">
        <is>
          <t>Reductions for cash payments</t>
        </is>
      </c>
      <c r="B7" s="5" t="n">
        <v>-1773</v>
      </c>
    </row>
    <row r="8">
      <c r="A8" s="4" t="inlineStr">
        <is>
          <t>Accrued balance</t>
        </is>
      </c>
      <c r="B8" s="7" t="n">
        <v>4164</v>
      </c>
      <c r="C8" s="7" t="n">
        <v>20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 Schedule of Restructuring Charge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harges</t>
        </is>
      </c>
      <c r="B4" s="7" t="n">
        <v>5684</v>
      </c>
      <c r="C4" s="7" t="n">
        <v>2094</v>
      </c>
    </row>
    <row r="5">
      <c r="A5" s="4" t="inlineStr">
        <is>
          <t>Research and Development</t>
        </is>
      </c>
    </row>
    <row r="6">
      <c r="A6" s="3" t="inlineStr">
        <is>
          <t>Restructuring Cost And Reserve [Line Items]</t>
        </is>
      </c>
    </row>
    <row r="7">
      <c r="A7" s="4" t="inlineStr">
        <is>
          <t>Restructuring charges</t>
        </is>
      </c>
      <c r="B7" s="5" t="n">
        <v>5486</v>
      </c>
      <c r="C7" s="5" t="n">
        <v>433</v>
      </c>
    </row>
    <row r="8">
      <c r="A8" s="4" t="inlineStr">
        <is>
          <t>General and Administrative</t>
        </is>
      </c>
    </row>
    <row r="9">
      <c r="A9" s="3" t="inlineStr">
        <is>
          <t>Restructuring Cost And Reserve [Line Items]</t>
        </is>
      </c>
    </row>
    <row r="10">
      <c r="A10" s="4" t="inlineStr">
        <is>
          <t>Restructuring charges</t>
        </is>
      </c>
      <c r="B10" s="7" t="n">
        <v>198</v>
      </c>
      <c r="C10" s="7" t="n">
        <v>16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Millions</t>
        </is>
      </c>
      <c r="B1" s="2" t="inlineStr">
        <is>
          <t>Feb. 25, 2021</t>
        </is>
      </c>
      <c r="C1" s="2" t="inlineStr">
        <is>
          <t>Sep. 06, 2020</t>
        </is>
      </c>
      <c r="D1" s="2" t="inlineStr">
        <is>
          <t>Dec. 31, 2019</t>
        </is>
      </c>
      <c r="E1" s="2" t="inlineStr">
        <is>
          <t>Jul. 31, 2018</t>
        </is>
      </c>
      <c r="F1" s="2" t="inlineStr">
        <is>
          <t>Dec. 31, 2020</t>
        </is>
      </c>
      <c r="G1" s="2" t="inlineStr">
        <is>
          <t>Dec. 31, 2019</t>
        </is>
      </c>
      <c r="H1" s="2" t="inlineStr">
        <is>
          <t>Dec. 31, 2018</t>
        </is>
      </c>
      <c r="I1" s="2" t="inlineStr">
        <is>
          <t>Aug. 31, 2020</t>
        </is>
      </c>
      <c r="J1" s="2" t="inlineStr">
        <is>
          <t>Dec. 31, 2017</t>
        </is>
      </c>
    </row>
    <row r="2">
      <c r="A2" s="3" t="inlineStr">
        <is>
          <t>Subsidiary Sale Of Stock [Line Items]</t>
        </is>
      </c>
    </row>
    <row r="3">
      <c r="A3" s="4" t="inlineStr">
        <is>
          <t>Preferred stock, shares authorized</t>
        </is>
      </c>
      <c r="D3" s="5" t="n">
        <v>5000000</v>
      </c>
      <c r="F3" s="5" t="n">
        <v>5000000</v>
      </c>
      <c r="G3" s="5" t="n">
        <v>5000000</v>
      </c>
    </row>
    <row r="4">
      <c r="A4" s="4" t="inlineStr">
        <is>
          <t>Common stock, shares authorized</t>
        </is>
      </c>
      <c r="D4" s="5" t="n">
        <v>100000000</v>
      </c>
      <c r="F4" s="5" t="n">
        <v>100000000</v>
      </c>
      <c r="G4" s="5" t="n">
        <v>100000000</v>
      </c>
    </row>
    <row r="5">
      <c r="A5" s="4" t="inlineStr">
        <is>
          <t>Preferred stock, shares issued</t>
        </is>
      </c>
      <c r="D5" s="5" t="n">
        <v>0</v>
      </c>
      <c r="F5" s="5" t="n">
        <v>0</v>
      </c>
      <c r="G5" s="5" t="n">
        <v>0</v>
      </c>
    </row>
    <row r="6">
      <c r="A6" s="4" t="inlineStr">
        <is>
          <t>Preferred stock, shares outstanding</t>
        </is>
      </c>
      <c r="D6" s="5" t="n">
        <v>0</v>
      </c>
      <c r="F6" s="5" t="n">
        <v>0</v>
      </c>
      <c r="G6" s="5" t="n">
        <v>0</v>
      </c>
    </row>
    <row r="7">
      <c r="A7" s="4" t="inlineStr">
        <is>
          <t>Initial public offering value of shares authorized</t>
        </is>
      </c>
      <c r="I7" s="7" t="n">
        <v>300</v>
      </c>
      <c r="J7" s="7" t="n">
        <v>250</v>
      </c>
    </row>
    <row r="8">
      <c r="A8" s="4" t="inlineStr">
        <is>
          <t>Warrants exercisable description</t>
        </is>
      </c>
      <c r="F8" s="4" t="inlineStr">
        <is>
          <t>their terms, the outstanding pre-funded warrants to purchase shares of the Company’s common stock generally may not be exercised if the holder’s ownership of the Company’s common stock would exceed 19.99% following such exercise.</t>
        </is>
      </c>
    </row>
    <row r="9">
      <c r="A9" s="4" t="inlineStr">
        <is>
          <t>Proceeds from sale of pre-funded warrants</t>
        </is>
      </c>
      <c r="D9" s="6" t="n">
        <v>37.5</v>
      </c>
    </row>
    <row r="10">
      <c r="A10" s="4" t="inlineStr">
        <is>
          <t>Common stock remains available for sale</t>
        </is>
      </c>
      <c r="D10" s="6" t="n">
        <v>21.4</v>
      </c>
      <c r="G10" s="6" t="n">
        <v>21.4</v>
      </c>
    </row>
    <row r="11">
      <c r="A11" s="4" t="inlineStr">
        <is>
          <t>Number of warrants exercised</t>
        </is>
      </c>
      <c r="F11" s="5" t="n">
        <v>0</v>
      </c>
      <c r="G11" s="5" t="n">
        <v>0</v>
      </c>
      <c r="H11" s="5" t="n">
        <v>0</v>
      </c>
    </row>
    <row r="12">
      <c r="A12" s="4" t="inlineStr">
        <is>
          <t>Warrant to Purchase of Common Stock</t>
        </is>
      </c>
      <c r="F12" s="5" t="n">
        <v>15296</v>
      </c>
      <c r="H12" s="5" t="n">
        <v>1613</v>
      </c>
    </row>
    <row r="13">
      <c r="A13" s="4" t="inlineStr">
        <is>
          <t>Maximum</t>
        </is>
      </c>
    </row>
    <row r="14">
      <c r="A14" s="3" t="inlineStr">
        <is>
          <t>Subsidiary Sale Of Stock [Line Items]</t>
        </is>
      </c>
    </row>
    <row r="15">
      <c r="A15" s="4" t="inlineStr">
        <is>
          <t>Initial public offering value of shares authorized</t>
        </is>
      </c>
      <c r="I15" s="5" t="n">
        <v>300</v>
      </c>
    </row>
    <row r="16">
      <c r="A16" s="4" t="inlineStr">
        <is>
          <t>Ownership percentage to exercise warrant</t>
        </is>
      </c>
      <c r="D16" s="4" t="inlineStr">
        <is>
          <t>19.99%</t>
        </is>
      </c>
    </row>
    <row r="17">
      <c r="A17" s="4" t="inlineStr">
        <is>
          <t>2017 At the Market Offerings</t>
        </is>
      </c>
    </row>
    <row r="18">
      <c r="A18" s="3" t="inlineStr">
        <is>
          <t>Subsidiary Sale Of Stock [Line Items]</t>
        </is>
      </c>
    </row>
    <row r="19">
      <c r="A19" s="4" t="inlineStr">
        <is>
          <t>Number of shares sold</t>
        </is>
      </c>
      <c r="C19" s="5" t="n">
        <v>0</v>
      </c>
    </row>
    <row r="20">
      <c r="A20" s="4" t="inlineStr">
        <is>
          <t>2017 At the Market Offerings | Maximum</t>
        </is>
      </c>
    </row>
    <row r="21">
      <c r="A21" s="3" t="inlineStr">
        <is>
          <t>Subsidiary Sale Of Stock [Line Items]</t>
        </is>
      </c>
    </row>
    <row r="22">
      <c r="A22" s="4" t="inlineStr">
        <is>
          <t>Initial public offering value of shares authorized</t>
        </is>
      </c>
      <c r="J22" s="7" t="n">
        <v>75</v>
      </c>
    </row>
    <row r="23">
      <c r="A23" s="4" t="inlineStr">
        <is>
          <t>Public Offering</t>
        </is>
      </c>
    </row>
    <row r="24">
      <c r="A24" s="3" t="inlineStr">
        <is>
          <t>Subsidiary Sale Of Stock [Line Items]</t>
        </is>
      </c>
    </row>
    <row r="25">
      <c r="A25" s="4" t="inlineStr">
        <is>
          <t>Number of shares sold</t>
        </is>
      </c>
      <c r="D25" s="5" t="n">
        <v>6287878</v>
      </c>
      <c r="E25" s="5" t="n">
        <v>4600000</v>
      </c>
    </row>
    <row r="26">
      <c r="A26" s="4" t="inlineStr">
        <is>
          <t>Sale of stock, price per share</t>
        </is>
      </c>
      <c r="D26" s="9" t="n">
        <v>16.5</v>
      </c>
      <c r="E26" s="7" t="n">
        <v>36</v>
      </c>
      <c r="G26" s="9" t="n">
        <v>16.5</v>
      </c>
    </row>
    <row r="27">
      <c r="A27" s="4" t="inlineStr">
        <is>
          <t>Net proceeds from the issuance of common stock through equity plans</t>
        </is>
      </c>
      <c r="D27" s="6" t="n">
        <v>134.7</v>
      </c>
      <c r="E27" s="6" t="n">
        <v>155.4</v>
      </c>
    </row>
    <row r="28">
      <c r="A28" s="4" t="inlineStr">
        <is>
          <t>Number of pre-funded warrants sold to purchase of common stock</t>
        </is>
      </c>
      <c r="D28" s="5" t="n">
        <v>2424242</v>
      </c>
      <c r="G28" s="5" t="n">
        <v>2424242</v>
      </c>
    </row>
    <row r="29">
      <c r="A29" s="4" t="inlineStr">
        <is>
          <t>Sale of stock, price per warrant</t>
        </is>
      </c>
      <c r="D29" s="8" t="n">
        <v>16.499</v>
      </c>
    </row>
    <row r="30">
      <c r="A30" s="4" t="inlineStr">
        <is>
          <t>Warrants exercisable price per share</t>
        </is>
      </c>
      <c r="D30" s="8" t="n">
        <v>0.001</v>
      </c>
      <c r="G30" s="8" t="n">
        <v>0.001</v>
      </c>
    </row>
    <row r="31">
      <c r="A31" s="4" t="inlineStr">
        <is>
          <t>Additional Shares Sold by Underwriters</t>
        </is>
      </c>
    </row>
    <row r="32">
      <c r="A32" s="3" t="inlineStr">
        <is>
          <t>Subsidiary Sale Of Stock [Line Items]</t>
        </is>
      </c>
    </row>
    <row r="33">
      <c r="A33" s="4" t="inlineStr">
        <is>
          <t>Number of shares sold</t>
        </is>
      </c>
      <c r="D33" s="5" t="n">
        <v>1136363</v>
      </c>
      <c r="E33" s="5" t="n">
        <v>600000</v>
      </c>
    </row>
    <row r="34">
      <c r="A34" s="4" t="inlineStr">
        <is>
          <t>2020 At the Market Offerings</t>
        </is>
      </c>
    </row>
    <row r="35">
      <c r="A35" s="3" t="inlineStr">
        <is>
          <t>Subsidiary Sale Of Stock [Line Items]</t>
        </is>
      </c>
    </row>
    <row r="36">
      <c r="A36" s="4" t="inlineStr">
        <is>
          <t>Number of shares sold</t>
        </is>
      </c>
      <c r="B36" s="5" t="n">
        <v>4177080</v>
      </c>
      <c r="F36" s="5" t="n">
        <v>892840</v>
      </c>
    </row>
    <row r="37">
      <c r="A37" s="4" t="inlineStr">
        <is>
          <t>Net proceeds from the issuance of common stock through equity plans</t>
        </is>
      </c>
      <c r="B37" s="6" t="n">
        <v>25.5</v>
      </c>
      <c r="F37" s="6" t="n">
        <v>5.5</v>
      </c>
    </row>
    <row r="38">
      <c r="A38" s="4" t="inlineStr">
        <is>
          <t>2020 At the Market Offerings | Maximum</t>
        </is>
      </c>
    </row>
    <row r="39">
      <c r="A39" s="3" t="inlineStr">
        <is>
          <t>Subsidiary Sale Of Stock [Line Items]</t>
        </is>
      </c>
    </row>
    <row r="40">
      <c r="A40" s="4" t="inlineStr">
        <is>
          <t>Initial public offering value of shares authorized</t>
        </is>
      </c>
      <c r="I40" s="7"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to Purchase Shares of Company's Common Stock (Details) - $ / shares</t>
        </is>
      </c>
      <c r="B1" s="2" t="inlineStr">
        <is>
          <t>12 Months Ended</t>
        </is>
      </c>
    </row>
    <row r="2">
      <c r="B2" s="2" t="inlineStr">
        <is>
          <t>Dec. 31, 2020</t>
        </is>
      </c>
      <c r="C2" s="2" t="inlineStr">
        <is>
          <t>Dec. 31, 2019</t>
        </is>
      </c>
    </row>
    <row r="3">
      <c r="A3" s="3" t="inlineStr">
        <is>
          <t>Subsidiary Sale Of Stock [Line Items]</t>
        </is>
      </c>
    </row>
    <row r="4">
      <c r="A4" s="4" t="inlineStr">
        <is>
          <t>Number of warrants outstanding</t>
        </is>
      </c>
      <c r="B4" s="5" t="n">
        <v>2424242</v>
      </c>
      <c r="C4" s="5" t="n">
        <v>2439538</v>
      </c>
    </row>
    <row r="5">
      <c r="A5" s="4" t="inlineStr">
        <is>
          <t>Warrants Issued on September 10, 2010</t>
        </is>
      </c>
    </row>
    <row r="6">
      <c r="A6" s="3" t="inlineStr">
        <is>
          <t>Subsidiary Sale Of Stock [Line Items]</t>
        </is>
      </c>
    </row>
    <row r="7">
      <c r="A7" s="4" t="inlineStr">
        <is>
          <t>Issue date</t>
        </is>
      </c>
      <c r="B7" s="4" t="inlineStr">
        <is>
          <t>Sep. 10,
		2010</t>
        </is>
      </c>
    </row>
    <row r="8">
      <c r="A8" s="4" t="inlineStr">
        <is>
          <t>Expiration date</t>
        </is>
      </c>
      <c r="B8" s="4" t="inlineStr">
        <is>
          <t>Sep. 10,
		2020</t>
        </is>
      </c>
    </row>
    <row r="9">
      <c r="A9" s="4" t="inlineStr">
        <is>
          <t>Exercise Price per Share</t>
        </is>
      </c>
      <c r="B9" s="7" t="n">
        <v>30</v>
      </c>
    </row>
    <row r="10">
      <c r="A10" s="4" t="inlineStr">
        <is>
          <t>Number of warrants outstanding</t>
        </is>
      </c>
      <c r="C10" s="5" t="n">
        <v>15296</v>
      </c>
    </row>
    <row r="11">
      <c r="A11" s="4" t="inlineStr">
        <is>
          <t>Warrants Issued on December 16, 2019</t>
        </is>
      </c>
    </row>
    <row r="12">
      <c r="A12" s="3" t="inlineStr">
        <is>
          <t>Subsidiary Sale Of Stock [Line Items]</t>
        </is>
      </c>
    </row>
    <row r="13">
      <c r="A13" s="4" t="inlineStr">
        <is>
          <t>Issue date</t>
        </is>
      </c>
      <c r="B13" s="4" t="inlineStr">
        <is>
          <t>Dec. 16,
		2019</t>
        </is>
      </c>
    </row>
    <row r="14">
      <c r="A14" s="4" t="inlineStr">
        <is>
          <t>Exercise Price per Share</t>
        </is>
      </c>
      <c r="B14" s="8" t="n">
        <v>0.001</v>
      </c>
    </row>
    <row r="15">
      <c r="A15" s="4" t="inlineStr">
        <is>
          <t>Number of warrants outstanding</t>
        </is>
      </c>
      <c r="B15" s="5" t="n">
        <v>2424242</v>
      </c>
      <c r="C15" s="5" t="n">
        <v>24242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4" customWidth="1" min="6" max="6"/>
    <col width="13" customWidth="1" min="7" max="7"/>
    <col width="14" customWidth="1" min="8" max="8"/>
    <col width="15" customWidth="1" min="9" max="9"/>
    <col width="24" customWidth="1" min="10" max="10"/>
    <col width="14" customWidth="1" min="11" max="11"/>
    <col width="14" customWidth="1" min="12" max="12"/>
    <col width="14" customWidth="1" min="13" max="13"/>
    <col width="13" customWidth="1" min="14" max="14"/>
  </cols>
  <sheetData>
    <row r="1">
      <c r="A1" s="1" t="inlineStr">
        <is>
          <t>Stock-Based Compensation - Additional Information (Details) - USD ($)</t>
        </is>
      </c>
      <c r="B1" s="2" t="inlineStr">
        <is>
          <t>1 Months Ended</t>
        </is>
      </c>
      <c r="I1" s="2" t="inlineStr">
        <is>
          <t>3 Months Ended</t>
        </is>
      </c>
      <c r="J1" s="2" t="inlineStr">
        <is>
          <t>12 Months Ended</t>
        </is>
      </c>
    </row>
    <row r="2">
      <c r="B2" s="2" t="inlineStr">
        <is>
          <t>Nov. 30, 2020</t>
        </is>
      </c>
      <c r="C2" s="2" t="inlineStr">
        <is>
          <t>Jul. 31, 2020</t>
        </is>
      </c>
      <c r="D2" s="2" t="inlineStr">
        <is>
          <t>May 31, 2020</t>
        </is>
      </c>
      <c r="E2" s="2" t="inlineStr">
        <is>
          <t>Nov. 30, 2019</t>
        </is>
      </c>
      <c r="F2" s="2" t="inlineStr">
        <is>
          <t>Sep. 30, 2019</t>
        </is>
      </c>
      <c r="G2" s="2" t="inlineStr">
        <is>
          <t>May 31, 2019</t>
        </is>
      </c>
      <c r="H2" s="2" t="inlineStr">
        <is>
          <t>Nov. 30, 2018</t>
        </is>
      </c>
      <c r="I2" s="2" t="inlineStr">
        <is>
          <t>Jun. 30, 2019</t>
        </is>
      </c>
      <c r="J2" s="2" t="inlineStr">
        <is>
          <t>Dec. 31, 2020</t>
        </is>
      </c>
      <c r="K2" s="2" t="inlineStr">
        <is>
          <t>Dec. 31, 2019</t>
        </is>
      </c>
      <c r="L2" s="2" t="inlineStr">
        <is>
          <t>Dec. 31, 2018</t>
        </is>
      </c>
      <c r="M2" s="2" t="inlineStr">
        <is>
          <t>Jun. 30, 2020</t>
        </is>
      </c>
      <c r="N2" s="2" t="inlineStr">
        <is>
          <t>May 31, 2018</t>
        </is>
      </c>
    </row>
    <row r="3">
      <c r="A3" s="3" t="inlineStr">
        <is>
          <t>Share-based Compensation Arrangement by Share-based Payment Award</t>
        </is>
      </c>
    </row>
    <row r="4">
      <c r="A4" s="4" t="inlineStr">
        <is>
          <t>Shares reserved for issuance (in shares)</t>
        </is>
      </c>
      <c r="G4" s="5" t="n">
        <v>3000000</v>
      </c>
      <c r="M4" s="5" t="n">
        <v>4600000</v>
      </c>
      <c r="N4" s="5" t="n">
        <v>1900000</v>
      </c>
    </row>
    <row r="5">
      <c r="A5" s="4" t="inlineStr">
        <is>
          <t>Weighted-average grant-date fair value of options granted</t>
        </is>
      </c>
      <c r="J5" s="9" t="n">
        <v>10.64</v>
      </c>
      <c r="K5" s="9" t="n">
        <v>10.55</v>
      </c>
      <c r="L5" s="9" t="n">
        <v>30.84</v>
      </c>
    </row>
    <row r="6">
      <c r="A6" s="4" t="inlineStr">
        <is>
          <t>Total intrinsic value of options exercised</t>
        </is>
      </c>
      <c r="J6" s="7" t="n">
        <v>2000000</v>
      </c>
      <c r="K6" s="7" t="n">
        <v>5000000</v>
      </c>
      <c r="L6" s="7" t="n">
        <v>31100000</v>
      </c>
    </row>
    <row r="7">
      <c r="A7" s="4" t="inlineStr">
        <is>
          <t>Stock-based compensation expense</t>
        </is>
      </c>
      <c r="J7" s="5" t="n">
        <v>21853000</v>
      </c>
      <c r="K7" s="5" t="n">
        <v>20558000</v>
      </c>
      <c r="L7" s="5" t="n">
        <v>28485000</v>
      </c>
    </row>
    <row r="8">
      <c r="A8" s="4" t="inlineStr">
        <is>
          <t>Unrecognized stock-based compensation expense</t>
        </is>
      </c>
      <c r="J8" s="7" t="n">
        <v>20400000</v>
      </c>
    </row>
    <row r="9">
      <c r="A9" s="4" t="inlineStr">
        <is>
          <t>Unrecognized stock-based compensation expense expected to be recognized, term</t>
        </is>
      </c>
      <c r="J9" s="4" t="inlineStr">
        <is>
          <t>1 year 9 months 18 days</t>
        </is>
      </c>
    </row>
    <row r="10">
      <c r="A10" s="4" t="inlineStr">
        <is>
          <t>2018 ESPP</t>
        </is>
      </c>
    </row>
    <row r="11">
      <c r="A11" s="3" t="inlineStr">
        <is>
          <t>Share-based Compensation Arrangement by Share-based Payment Award</t>
        </is>
      </c>
    </row>
    <row r="12">
      <c r="A12" s="4" t="inlineStr">
        <is>
          <t>Stock-based compensation expense</t>
        </is>
      </c>
      <c r="J12" s="7" t="n">
        <v>500000</v>
      </c>
      <c r="K12" s="5" t="n">
        <v>400000</v>
      </c>
      <c r="L12" s="7" t="n">
        <v>200000</v>
      </c>
    </row>
    <row r="13">
      <c r="A13" s="4" t="inlineStr">
        <is>
          <t>Maximum shares available for purchase by employees (in shares)</t>
        </is>
      </c>
      <c r="J13" s="5" t="n">
        <v>400000</v>
      </c>
    </row>
    <row r="14">
      <c r="A14" s="4" t="inlineStr">
        <is>
          <t>Maximum number of common stock to be issued per offering</t>
        </is>
      </c>
      <c r="J14" s="5" t="n">
        <v>1000</v>
      </c>
    </row>
    <row r="15">
      <c r="A15" s="4" t="inlineStr">
        <is>
          <t>Percentage of payroll deductions in ESPP</t>
        </is>
      </c>
      <c r="J15" s="4" t="inlineStr">
        <is>
          <t>15.00%</t>
        </is>
      </c>
    </row>
    <row r="16">
      <c r="A16" s="4" t="inlineStr">
        <is>
          <t>Purchase price after discount (in percent)</t>
        </is>
      </c>
      <c r="J16" s="4" t="inlineStr">
        <is>
          <t>85.00%</t>
        </is>
      </c>
    </row>
    <row r="17">
      <c r="A17" s="4" t="inlineStr">
        <is>
          <t>Number of common stock purchased by employees</t>
        </is>
      </c>
      <c r="B17" s="5" t="n">
        <v>44546</v>
      </c>
      <c r="D17" s="5" t="n">
        <v>42266</v>
      </c>
      <c r="E17" s="5" t="n">
        <v>22566</v>
      </c>
      <c r="G17" s="5" t="n">
        <v>36804</v>
      </c>
      <c r="H17" s="5" t="n">
        <v>21483</v>
      </c>
    </row>
    <row r="18">
      <c r="A18" s="4" t="inlineStr">
        <is>
          <t>Common stock, capital shares reserved for future issuance</t>
        </is>
      </c>
      <c r="J18" s="5" t="n">
        <v>232335</v>
      </c>
    </row>
    <row r="19">
      <c r="A19" s="4" t="inlineStr">
        <is>
          <t>Former Officer</t>
        </is>
      </c>
    </row>
    <row r="20">
      <c r="A20" s="3" t="inlineStr">
        <is>
          <t>Share-based Compensation Arrangement by Share-based Payment Award</t>
        </is>
      </c>
    </row>
    <row r="21">
      <c r="A21" s="4" t="inlineStr">
        <is>
          <t>Stock-based compensation expense</t>
        </is>
      </c>
      <c r="J21" s="7" t="n">
        <v>-1700000</v>
      </c>
      <c r="K21" s="5" t="n">
        <v>-3600000</v>
      </c>
    </row>
    <row r="22">
      <c r="A22" s="4" t="inlineStr">
        <is>
          <t>RSUs</t>
        </is>
      </c>
    </row>
    <row r="23">
      <c r="A23" s="3" t="inlineStr">
        <is>
          <t>Share-based Compensation Arrangement by Share-based Payment Award</t>
        </is>
      </c>
    </row>
    <row r="24">
      <c r="A24" s="4" t="inlineStr">
        <is>
          <t>Total fair value of awards vested and settled</t>
        </is>
      </c>
      <c r="J24" s="5" t="n">
        <v>7800000</v>
      </c>
      <c r="K24" s="5" t="n">
        <v>5700000</v>
      </c>
    </row>
    <row r="25">
      <c r="A25" s="4" t="inlineStr">
        <is>
          <t>Total intrinsic value of awards vested and settled</t>
        </is>
      </c>
      <c r="J25" s="7" t="n">
        <v>4400000</v>
      </c>
      <c r="K25" s="7" t="n">
        <v>2900000</v>
      </c>
    </row>
    <row r="26">
      <c r="A26" s="4" t="inlineStr">
        <is>
          <t>Number of awards vested and settled</t>
        </is>
      </c>
      <c r="J26" s="5" t="n">
        <v>297133</v>
      </c>
    </row>
    <row r="27">
      <c r="A27" s="4" t="inlineStr">
        <is>
          <t>Granted</t>
        </is>
      </c>
      <c r="J27" s="5" t="n">
        <v>536164</v>
      </c>
    </row>
    <row r="28">
      <c r="A28" s="4" t="inlineStr">
        <is>
          <t>Forfeited</t>
        </is>
      </c>
      <c r="J28" s="5" t="n">
        <v>110881</v>
      </c>
    </row>
    <row r="29">
      <c r="A29" s="4" t="inlineStr">
        <is>
          <t>RSUs | Executives</t>
        </is>
      </c>
    </row>
    <row r="30">
      <c r="A30" s="3" t="inlineStr">
        <is>
          <t>Share-based Compensation Arrangement by Share-based Payment Award</t>
        </is>
      </c>
    </row>
    <row r="31">
      <c r="A31" s="4" t="inlineStr">
        <is>
          <t>Granted</t>
        </is>
      </c>
      <c r="C31" s="5" t="n">
        <v>45000</v>
      </c>
      <c r="F31" s="5" t="n">
        <v>100000</v>
      </c>
      <c r="J31" s="5" t="n">
        <v>100000</v>
      </c>
    </row>
    <row r="32">
      <c r="A32" s="4" t="inlineStr">
        <is>
          <t>Total fair value of awards</t>
        </is>
      </c>
      <c r="J32" s="7" t="n">
        <v>1200</v>
      </c>
    </row>
    <row r="33">
      <c r="A33" s="4" t="inlineStr">
        <is>
          <t>Stock-based compensation expense</t>
        </is>
      </c>
      <c r="J33" s="5" t="n">
        <v>0</v>
      </c>
    </row>
    <row r="34">
      <c r="A34" s="4" t="inlineStr">
        <is>
          <t>Cumulative catch-up adjustment of stock-based compensation expense</t>
        </is>
      </c>
      <c r="J34" s="7" t="n">
        <v>700000</v>
      </c>
    </row>
    <row r="35">
      <c r="A35" s="4" t="inlineStr">
        <is>
          <t>RSUs | Former Officer</t>
        </is>
      </c>
    </row>
    <row r="36">
      <c r="A36" s="3" t="inlineStr">
        <is>
          <t>Share-based Compensation Arrangement by Share-based Payment Award</t>
        </is>
      </c>
    </row>
    <row r="37">
      <c r="A37" s="4" t="inlineStr">
        <is>
          <t>Total fair value of awards</t>
        </is>
      </c>
      <c r="I37" s="7" t="n">
        <v>2400000</v>
      </c>
    </row>
    <row r="38">
      <c r="A38" s="4" t="inlineStr">
        <is>
          <t>Stock-based compensation expense</t>
        </is>
      </c>
      <c r="I38" s="7" t="n">
        <v>-500000</v>
      </c>
    </row>
    <row r="39">
      <c r="A39" s="4" t="inlineStr">
        <is>
          <t>Forfeited</t>
        </is>
      </c>
      <c r="I39" s="5" t="n">
        <v>100000</v>
      </c>
    </row>
    <row r="40">
      <c r="A40" s="4" t="inlineStr">
        <is>
          <t>Employee Stock Purchase Plan</t>
        </is>
      </c>
    </row>
    <row r="41">
      <c r="A41" s="3" t="inlineStr">
        <is>
          <t>Share-based Compensation Arrangement by Share-based Payment Award</t>
        </is>
      </c>
    </row>
    <row r="42">
      <c r="A42" s="4" t="inlineStr">
        <is>
          <t>Shares reserved for issuance (in shares)</t>
        </is>
      </c>
      <c r="N42" s="5" t="n">
        <v>400000</v>
      </c>
    </row>
  </sheetData>
  <mergeCells count="3">
    <mergeCell ref="A1:A2"/>
    <mergeCell ref="B1:H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17</t>
        </is>
      </c>
      <c r="B2" s="7" t="n">
        <v>113120</v>
      </c>
      <c r="C2" s="7" t="n">
        <v>20</v>
      </c>
      <c r="D2" s="7" t="n">
        <v>364528</v>
      </c>
      <c r="E2" s="7" t="n">
        <v>-392</v>
      </c>
      <c r="F2" s="7" t="n">
        <v>-251036</v>
      </c>
    </row>
    <row r="3">
      <c r="A3" s="4" t="inlineStr">
        <is>
          <t>Balance (in shares) at Dec. 31, 2017</t>
        </is>
      </c>
      <c r="C3" s="5" t="n">
        <v>20137974</v>
      </c>
    </row>
    <row r="4">
      <c r="A4" s="4" t="inlineStr">
        <is>
          <t>Sale of common stock, net of underwriters' discount and costs</t>
        </is>
      </c>
      <c r="B4" s="5" t="n">
        <v>155425</v>
      </c>
      <c r="C4" s="7" t="n">
        <v>4</v>
      </c>
      <c r="D4" s="5" t="n">
        <v>155421</v>
      </c>
    </row>
    <row r="5">
      <c r="A5" s="4" t="inlineStr">
        <is>
          <t>Sale of common stock, net of underwriters' discount and costs (in shares)</t>
        </is>
      </c>
      <c r="C5" s="5" t="n">
        <v>4600000</v>
      </c>
    </row>
    <row r="6">
      <c r="A6" s="4" t="inlineStr">
        <is>
          <t>Issuance of common stock upon exercise of stock options</t>
        </is>
      </c>
      <c r="B6" s="5" t="n">
        <v>3960</v>
      </c>
      <c r="C6" s="7" t="n">
        <v>1</v>
      </c>
      <c r="D6" s="5" t="n">
        <v>3959</v>
      </c>
    </row>
    <row r="7">
      <c r="A7" s="4" t="inlineStr">
        <is>
          <t>Issuance of common stock upon exercise of stock options ( in shares )</t>
        </is>
      </c>
      <c r="C7" s="5" t="n">
        <v>735030</v>
      </c>
    </row>
    <row r="8">
      <c r="A8" s="4" t="inlineStr">
        <is>
          <t>Issuance of common stock under Employee Stock Purchase Plan (ESPP)</t>
        </is>
      </c>
      <c r="B8" s="5" t="n">
        <v>408</v>
      </c>
      <c r="D8" s="5" t="n">
        <v>408</v>
      </c>
    </row>
    <row r="9">
      <c r="A9" s="4" t="inlineStr">
        <is>
          <t>Issuance of common stock under Employee Stock Purchase Plan (ESPP) (in shares)</t>
        </is>
      </c>
      <c r="C9" s="5" t="n">
        <v>21483</v>
      </c>
    </row>
    <row r="10">
      <c r="A10" s="4" t="inlineStr">
        <is>
          <t>Issuance of shares of common stock for settlement of restricted stock units (RSUs)(in shares)</t>
        </is>
      </c>
      <c r="C10" s="5" t="n">
        <v>938</v>
      </c>
    </row>
    <row r="11">
      <c r="A11" s="4" t="inlineStr">
        <is>
          <t>Unrealized gain on marketable securities, net of tax</t>
        </is>
      </c>
      <c r="B11" s="5" t="n">
        <v>45</v>
      </c>
      <c r="E11" s="5" t="n">
        <v>45</v>
      </c>
    </row>
    <row r="12">
      <c r="A12" s="4" t="inlineStr">
        <is>
          <t>Stock-based compensation</t>
        </is>
      </c>
      <c r="B12" s="5" t="n">
        <v>28446</v>
      </c>
      <c r="D12" s="5" t="n">
        <v>28446</v>
      </c>
    </row>
    <row r="13">
      <c r="A13" s="4" t="inlineStr">
        <is>
          <t>Net loss</t>
        </is>
      </c>
      <c r="B13" s="5" t="n">
        <v>-90751</v>
      </c>
      <c r="F13" s="5" t="n">
        <v>-90751</v>
      </c>
    </row>
    <row r="14">
      <c r="A14" s="4" t="inlineStr">
        <is>
          <t>Balance at Dec. 31, 2018</t>
        </is>
      </c>
      <c r="B14" s="5" t="n">
        <v>210653</v>
      </c>
      <c r="C14" s="7" t="n">
        <v>25</v>
      </c>
      <c r="D14" s="5" t="n">
        <v>552762</v>
      </c>
      <c r="E14" s="5" t="n">
        <v>-347</v>
      </c>
      <c r="F14" s="5" t="n">
        <v>-341787</v>
      </c>
    </row>
    <row r="15">
      <c r="A15" s="4" t="inlineStr">
        <is>
          <t>Balance (in shares) at Dec. 31, 2018</t>
        </is>
      </c>
      <c r="C15" s="5" t="n">
        <v>25495425</v>
      </c>
    </row>
    <row r="16">
      <c r="A16" s="4" t="inlineStr">
        <is>
          <t>Sale of common stock and pre-funded warrants, net of underwriters' discount and costs</t>
        </is>
      </c>
      <c r="B16" s="5" t="n">
        <v>134661</v>
      </c>
      <c r="C16" s="7" t="n">
        <v>6</v>
      </c>
      <c r="D16" s="5" t="n">
        <v>134655</v>
      </c>
    </row>
    <row r="17">
      <c r="A17" s="4" t="inlineStr">
        <is>
          <t>Sale of common stock and pre-funded warrants, net of underwriters' discount and costs (in shares)</t>
        </is>
      </c>
      <c r="C17" s="5" t="n">
        <v>6287878</v>
      </c>
    </row>
    <row r="18">
      <c r="A18" s="4" t="inlineStr">
        <is>
          <t>Issuance of common stock upon exercise of stock options</t>
        </is>
      </c>
      <c r="B18" s="5" t="n">
        <v>4238</v>
      </c>
      <c r="C18" s="7" t="n">
        <v>1</v>
      </c>
      <c r="D18" s="5" t="n">
        <v>4237</v>
      </c>
    </row>
    <row r="19">
      <c r="A19" s="4" t="inlineStr">
        <is>
          <t>Issuance of common stock upon exercise of stock options ( in shares )</t>
        </is>
      </c>
      <c r="C19" s="5" t="n">
        <v>585292</v>
      </c>
    </row>
    <row r="20">
      <c r="A20" s="4" t="inlineStr">
        <is>
          <t>Settlement of RSUs for cash</t>
        </is>
      </c>
      <c r="B20" s="5" t="n">
        <v>-4</v>
      </c>
      <c r="D20" s="5" t="n">
        <v>-4</v>
      </c>
    </row>
    <row r="21">
      <c r="A21" s="4" t="inlineStr">
        <is>
          <t>Issuance of common stock under Employee Stock Purchase Plan (ESPP)</t>
        </is>
      </c>
      <c r="B21" s="5" t="n">
        <v>747</v>
      </c>
      <c r="D21" s="5" t="n">
        <v>747</v>
      </c>
    </row>
    <row r="22">
      <c r="A22" s="4" t="inlineStr">
        <is>
          <t>Issuance of common stock under Employee Stock Purchase Plan (ESPP) (in shares)</t>
        </is>
      </c>
      <c r="C22" s="5" t="n">
        <v>59370</v>
      </c>
    </row>
    <row r="23">
      <c r="A23" s="4" t="inlineStr">
        <is>
          <t>Issuance of shares of common stock for settlement of restricted stock units (RSUs)(in shares)</t>
        </is>
      </c>
      <c r="C23" s="5" t="n">
        <v>130342</v>
      </c>
    </row>
    <row r="24">
      <c r="A24" s="4" t="inlineStr">
        <is>
          <t>Unrealized gain on marketable securities, net of tax</t>
        </is>
      </c>
      <c r="B24" s="5" t="n">
        <v>146</v>
      </c>
      <c r="E24" s="5" t="n">
        <v>146</v>
      </c>
    </row>
    <row r="25">
      <c r="A25" s="4" t="inlineStr">
        <is>
          <t>Stock-based compensation</t>
        </is>
      </c>
      <c r="B25" s="5" t="n">
        <v>20410</v>
      </c>
      <c r="D25" s="5" t="n">
        <v>20410</v>
      </c>
    </row>
    <row r="26">
      <c r="A26" s="4" t="inlineStr">
        <is>
          <t>Net loss</t>
        </is>
      </c>
      <c r="B26" s="5" t="n">
        <v>-97634</v>
      </c>
      <c r="F26" s="5" t="n">
        <v>-97634</v>
      </c>
    </row>
    <row r="27">
      <c r="A27" s="4" t="inlineStr">
        <is>
          <t>Balance at Dec. 31, 2019</t>
        </is>
      </c>
      <c r="B27" s="5" t="n">
        <v>273217</v>
      </c>
      <c r="C27" s="7" t="n">
        <v>32</v>
      </c>
      <c r="D27" s="5" t="n">
        <v>712807</v>
      </c>
      <c r="E27" s="5" t="n">
        <v>-201</v>
      </c>
      <c r="F27" s="5" t="n">
        <v>-439421</v>
      </c>
    </row>
    <row r="28">
      <c r="A28" s="4" t="inlineStr">
        <is>
          <t>Balance (in shares) at Dec. 31, 2019</t>
        </is>
      </c>
      <c r="C28" s="5" t="n">
        <v>32558307</v>
      </c>
    </row>
    <row r="29">
      <c r="A29" s="4" t="inlineStr">
        <is>
          <t>Sale of Common Stock Net of Commissions and Fees</t>
        </is>
      </c>
      <c r="B29" s="5" t="n">
        <v>5452</v>
      </c>
      <c r="C29" s="7" t="n">
        <v>1</v>
      </c>
      <c r="D29" s="5" t="n">
        <v>5451</v>
      </c>
    </row>
    <row r="30">
      <c r="A30" s="4" t="inlineStr">
        <is>
          <t>Sale of common stock, net of commissions and fees (in shares)</t>
        </is>
      </c>
      <c r="C30" s="5" t="n">
        <v>892840</v>
      </c>
    </row>
    <row r="31">
      <c r="A31" s="4" t="inlineStr">
        <is>
          <t>Issuance of common stock upon exercise of stock options</t>
        </is>
      </c>
      <c r="B31" s="5" t="n">
        <v>1467</v>
      </c>
      <c r="C31" s="7" t="n">
        <v>1</v>
      </c>
      <c r="D31" s="5" t="n">
        <v>1466</v>
      </c>
    </row>
    <row r="32">
      <c r="A32" s="4" t="inlineStr">
        <is>
          <t>Issuance of common stock upon exercise of stock options ( in shares )</t>
        </is>
      </c>
      <c r="C32" s="5" t="n">
        <v>175579</v>
      </c>
    </row>
    <row r="33">
      <c r="A33" s="4" t="inlineStr">
        <is>
          <t>Issuance of common stock under Employee Stock Purchase Plan (ESPP)</t>
        </is>
      </c>
      <c r="B33" s="5" t="n">
        <v>680</v>
      </c>
      <c r="D33" s="5" t="n">
        <v>680</v>
      </c>
    </row>
    <row r="34">
      <c r="A34" s="4" t="inlineStr">
        <is>
          <t>Issuance of common stock under Employee Stock Purchase Plan (ESPP) (in shares)</t>
        </is>
      </c>
      <c r="C34" s="5" t="n">
        <v>86812</v>
      </c>
    </row>
    <row r="35">
      <c r="A35" s="4" t="inlineStr">
        <is>
          <t>Issuance of shares of common stock for settlement of restricted stock units (RSUs)(in shares)</t>
        </is>
      </c>
      <c r="C35" s="5" t="n">
        <v>313142</v>
      </c>
    </row>
    <row r="36">
      <c r="A36" s="4" t="inlineStr">
        <is>
          <t>Unrealized gain on marketable securities, net of tax</t>
        </is>
      </c>
      <c r="B36" s="5" t="n">
        <v>-69</v>
      </c>
      <c r="E36" s="5" t="n">
        <v>-69</v>
      </c>
    </row>
    <row r="37">
      <c r="A37" s="4" t="inlineStr">
        <is>
          <t>Stock-based compensation</t>
        </is>
      </c>
      <c r="B37" s="5" t="n">
        <v>21983</v>
      </c>
      <c r="D37" s="5" t="n">
        <v>21983</v>
      </c>
    </row>
    <row r="38">
      <c r="A38" s="4" t="inlineStr">
        <is>
          <t>Net loss</t>
        </is>
      </c>
      <c r="B38" s="5" t="n">
        <v>-62152</v>
      </c>
      <c r="F38" s="5" t="n">
        <v>-62152</v>
      </c>
    </row>
    <row r="39">
      <c r="A39" s="4" t="inlineStr">
        <is>
          <t>Balance at Dec. 31, 2020</t>
        </is>
      </c>
      <c r="B39" s="7" t="n">
        <v>240578</v>
      </c>
      <c r="C39" s="7" t="n">
        <v>34</v>
      </c>
      <c r="D39" s="7" t="n">
        <v>742387</v>
      </c>
      <c r="E39" s="7" t="n">
        <v>-270</v>
      </c>
      <c r="F39" s="7" t="n">
        <v>-501573</v>
      </c>
    </row>
    <row r="40">
      <c r="A40" s="4" t="inlineStr">
        <is>
          <t>Balance (in shares) at Dec. 31, 2020</t>
        </is>
      </c>
      <c r="C40" s="5" t="n">
        <v>34026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and Related Information (Details) - Options $ / shares in Units, $ in Thousands</t>
        </is>
      </c>
      <c r="B1" s="2" t="inlineStr">
        <is>
          <t>12 Months Ended</t>
        </is>
      </c>
    </row>
    <row r="2">
      <c r="B2" s="2" t="inlineStr">
        <is>
          <t>Dec. 31, 2020USD ($)$ / sharesshares</t>
        </is>
      </c>
    </row>
    <row r="3">
      <c r="A3" s="3" t="inlineStr">
        <is>
          <t>Number of Shares</t>
        </is>
      </c>
    </row>
    <row r="4">
      <c r="A4" s="4" t="inlineStr">
        <is>
          <t>Options, Outstanding at beginning of period | shares</t>
        </is>
      </c>
      <c r="B4" s="5" t="n">
        <v>5613353</v>
      </c>
    </row>
    <row r="5">
      <c r="A5" s="4" t="inlineStr">
        <is>
          <t>Option, Granted | shares</t>
        </is>
      </c>
      <c r="B5" s="5" t="n">
        <v>1649340</v>
      </c>
    </row>
    <row r="6">
      <c r="A6" s="4" t="inlineStr">
        <is>
          <t>Option, Exercised | shares</t>
        </is>
      </c>
      <c r="B6" s="5" t="n">
        <v>-175579</v>
      </c>
    </row>
    <row r="7">
      <c r="A7" s="4" t="inlineStr">
        <is>
          <t>Option, Forfeited | shares</t>
        </is>
      </c>
      <c r="B7" s="5" t="n">
        <v>-390522</v>
      </c>
    </row>
    <row r="8">
      <c r="A8" s="4" t="inlineStr">
        <is>
          <t>Option, Outstanding at end of period | shares</t>
        </is>
      </c>
      <c r="B8" s="5" t="n">
        <v>6696592</v>
      </c>
    </row>
    <row r="9">
      <c r="A9" s="4" t="inlineStr">
        <is>
          <t>Options, Exercisable | shares</t>
        </is>
      </c>
      <c r="B9" s="5" t="n">
        <v>3926732</v>
      </c>
    </row>
    <row r="10">
      <c r="A10" s="3" t="inlineStr">
        <is>
          <t>Weighted Average Exercise Price Per Share</t>
        </is>
      </c>
    </row>
    <row r="11">
      <c r="A11" s="4" t="inlineStr">
        <is>
          <t>Options, Outstanding at beginning of period | $ / shares</t>
        </is>
      </c>
      <c r="B11" s="9" t="n">
        <v>15.9</v>
      </c>
    </row>
    <row r="12">
      <c r="A12" s="4" t="inlineStr">
        <is>
          <t>Option, Granted | $ / shares</t>
        </is>
      </c>
      <c r="B12" s="10" t="n">
        <v>16.07</v>
      </c>
    </row>
    <row r="13">
      <c r="A13" s="4" t="inlineStr">
        <is>
          <t>Option, Exercised | $ / shares</t>
        </is>
      </c>
      <c r="B13" s="10" t="n">
        <v>9.75</v>
      </c>
    </row>
    <row r="14">
      <c r="A14" s="4" t="inlineStr">
        <is>
          <t>Option, Forfeited | $ / shares</t>
        </is>
      </c>
      <c r="B14" s="10" t="n">
        <v>22.81</v>
      </c>
    </row>
    <row r="15">
      <c r="A15" s="4" t="inlineStr">
        <is>
          <t>Option, Outstanding at end of period | $ / shares</t>
        </is>
      </c>
      <c r="B15" s="10" t="n">
        <v>15.7</v>
      </c>
    </row>
    <row r="16">
      <c r="A16" s="4" t="inlineStr">
        <is>
          <t>Options, Exercisable | $ / shares</t>
        </is>
      </c>
      <c r="B16" s="9" t="n">
        <v>14.7</v>
      </c>
    </row>
    <row r="17">
      <c r="A17" s="4" t="inlineStr">
        <is>
          <t>Options Outstanding, Weighted Average Remaining Contractual Term (Years)</t>
        </is>
      </c>
      <c r="B17" s="4" t="inlineStr">
        <is>
          <t>6 years 10 months 24 days</t>
        </is>
      </c>
    </row>
    <row r="18">
      <c r="A18" s="4" t="inlineStr">
        <is>
          <t>Options Exercisable, Weighted Average Remaining Contractual Term (Years)</t>
        </is>
      </c>
      <c r="B18" s="4" t="inlineStr">
        <is>
          <t>5 years 6 months</t>
        </is>
      </c>
    </row>
    <row r="19">
      <c r="A19" s="3" t="inlineStr">
        <is>
          <t>Total Intrinsic Value</t>
        </is>
      </c>
    </row>
    <row r="20">
      <c r="A20" s="4" t="inlineStr">
        <is>
          <t>Option, Outstanding at end of period | $</t>
        </is>
      </c>
      <c r="B20" s="7" t="n">
        <v>1856</v>
      </c>
    </row>
    <row r="21">
      <c r="A21" s="4" t="inlineStr">
        <is>
          <t>Options, Exercisable | $</t>
        </is>
      </c>
      <c r="B21" s="7" t="n">
        <v>18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nd Related Information (Details) - RSUs</t>
        </is>
      </c>
      <c r="B1" s="2" t="inlineStr">
        <is>
          <t>12 Months Ended</t>
        </is>
      </c>
    </row>
    <row r="2">
      <c r="B2" s="2" t="inlineStr">
        <is>
          <t>Dec. 31, 2020$ / sharesshares</t>
        </is>
      </c>
    </row>
    <row r="3">
      <c r="A3" s="3" t="inlineStr">
        <is>
          <t>Number of Shares</t>
        </is>
      </c>
    </row>
    <row r="4">
      <c r="A4" s="4" t="inlineStr">
        <is>
          <t>Beginning of period | shares</t>
        </is>
      </c>
      <c r="B4" s="5" t="n">
        <v>758718</v>
      </c>
    </row>
    <row r="5">
      <c r="A5" s="4" t="inlineStr">
        <is>
          <t>Granted | shares</t>
        </is>
      </c>
      <c r="B5" s="5" t="n">
        <v>536164</v>
      </c>
    </row>
    <row r="6">
      <c r="A6" s="4" t="inlineStr">
        <is>
          <t>Vested | shares</t>
        </is>
      </c>
      <c r="B6" s="5" t="n">
        <v>-297133</v>
      </c>
    </row>
    <row r="7">
      <c r="A7" s="4" t="inlineStr">
        <is>
          <t>Forfeited | shares</t>
        </is>
      </c>
      <c r="B7" s="5" t="n">
        <v>-110881</v>
      </c>
    </row>
    <row r="8">
      <c r="A8" s="4" t="inlineStr">
        <is>
          <t>Ending of period | shares</t>
        </is>
      </c>
      <c r="B8" s="5" t="n">
        <v>886868</v>
      </c>
    </row>
    <row r="9">
      <c r="A9" s="3" t="inlineStr">
        <is>
          <t>Weighted Average Fair Value Per RSU at Grant Price</t>
        </is>
      </c>
    </row>
    <row r="10">
      <c r="A10" s="4" t="inlineStr">
        <is>
          <t>Beginning of period | $ / shares</t>
        </is>
      </c>
      <c r="B10" s="9" t="n">
        <v>25.47</v>
      </c>
    </row>
    <row r="11">
      <c r="A11" s="4" t="inlineStr">
        <is>
          <t>Granted | $ / shares</t>
        </is>
      </c>
      <c r="B11" s="10" t="n">
        <v>16.21</v>
      </c>
    </row>
    <row r="12">
      <c r="A12" s="4" t="inlineStr">
        <is>
          <t>Vested | $ / shares</t>
        </is>
      </c>
      <c r="B12" s="10" t="n">
        <v>23.65</v>
      </c>
    </row>
    <row r="13">
      <c r="A13" s="4" t="inlineStr">
        <is>
          <t>Forfeited | $ / shares</t>
        </is>
      </c>
      <c r="B13" s="10" t="n">
        <v>26.46</v>
      </c>
    </row>
    <row r="14">
      <c r="A14" s="4" t="inlineStr">
        <is>
          <t>Ending of period | $ / shares</t>
        </is>
      </c>
      <c r="B14" s="9" t="n">
        <v>20.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Restricted Stock Units and Related Information (Parenthetical) (Details) - RSUs</t>
        </is>
      </c>
      <c r="B1" s="2" t="inlineStr">
        <is>
          <t>12 Months Ended</t>
        </is>
      </c>
    </row>
    <row r="2">
      <c r="B2" s="2" t="inlineStr">
        <is>
          <t>Dec. 31, 2020shares</t>
        </is>
      </c>
    </row>
    <row r="3">
      <c r="A3" s="3" t="inlineStr">
        <is>
          <t>Share-based Compensation Arrangement by Share-based Payment Award</t>
        </is>
      </c>
    </row>
    <row r="4">
      <c r="A4" s="4" t="inlineStr">
        <is>
          <t>Vested and subject to deferred settlement</t>
        </is>
      </c>
      <c r="B4" s="5" t="n">
        <v>140000</v>
      </c>
    </row>
    <row r="5">
      <c r="A5" s="4" t="inlineStr">
        <is>
          <t>Weighted average remaining contractual term subject to deferred settlement</t>
        </is>
      </c>
      <c r="B5" s="4" t="inlineStr">
        <is>
          <t>2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Assumptions Used to Estimate Fair Values of Stock Options Grant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t>
        </is>
      </c>
    </row>
    <row r="7">
      <c r="A7" s="4" t="inlineStr">
        <is>
          <t>Exercise price</t>
        </is>
      </c>
      <c r="B7" s="9" t="n">
        <v>5.62</v>
      </c>
      <c r="C7" s="9" t="n">
        <v>9.31</v>
      </c>
      <c r="D7" s="9" t="n">
        <v>23.78</v>
      </c>
    </row>
    <row r="8">
      <c r="A8" s="4" t="inlineStr">
        <is>
          <t>Expected volatility</t>
        </is>
      </c>
      <c r="B8" s="4" t="inlineStr">
        <is>
          <t>66.40%</t>
        </is>
      </c>
      <c r="C8" s="4" t="inlineStr">
        <is>
          <t>66.50%</t>
        </is>
      </c>
      <c r="D8" s="4" t="inlineStr">
        <is>
          <t>75.60%</t>
        </is>
      </c>
    </row>
    <row r="9">
      <c r="A9" s="4" t="inlineStr">
        <is>
          <t>Risk-free interest rate</t>
        </is>
      </c>
      <c r="B9" s="4" t="inlineStr">
        <is>
          <t>0.26%</t>
        </is>
      </c>
      <c r="C9" s="4" t="inlineStr">
        <is>
          <t>1.36%</t>
        </is>
      </c>
      <c r="D9" s="4" t="inlineStr">
        <is>
          <t>2.56%</t>
        </is>
      </c>
    </row>
    <row r="10">
      <c r="A10" s="4" t="inlineStr">
        <is>
          <t>Expected term (years)</t>
        </is>
      </c>
      <c r="B10" s="4" t="inlineStr">
        <is>
          <t>5 years 6 months</t>
        </is>
      </c>
      <c r="C10" s="4" t="inlineStr">
        <is>
          <t>5 years 6 months</t>
        </is>
      </c>
      <c r="D10" s="4" t="inlineStr">
        <is>
          <t>5 years 6 months</t>
        </is>
      </c>
    </row>
    <row r="11">
      <c r="A11" s="4" t="inlineStr">
        <is>
          <t>Expected dividend yield</t>
        </is>
      </c>
      <c r="B11" s="4" t="inlineStr">
        <is>
          <t>0.00%</t>
        </is>
      </c>
    </row>
    <row r="12">
      <c r="A12" s="4" t="inlineStr">
        <is>
          <t>Maximum</t>
        </is>
      </c>
    </row>
    <row r="13">
      <c r="A13" s="3" t="inlineStr">
        <is>
          <t>Share-based Compensation Arrangement by Share-based Payment Award</t>
        </is>
      </c>
    </row>
    <row r="14">
      <c r="A14" s="4" t="inlineStr">
        <is>
          <t>Exercise price</t>
        </is>
      </c>
      <c r="B14" s="9" t="n">
        <v>23.3</v>
      </c>
      <c r="C14" s="9" t="n">
        <v>23.04</v>
      </c>
      <c r="D14" s="9" t="n">
        <v>57.53</v>
      </c>
    </row>
    <row r="15">
      <c r="A15" s="4" t="inlineStr">
        <is>
          <t>Expected volatility</t>
        </is>
      </c>
      <c r="B15" s="4" t="inlineStr">
        <is>
          <t>92.30%</t>
        </is>
      </c>
      <c r="C15" s="4" t="inlineStr">
        <is>
          <t>83.20%</t>
        </is>
      </c>
      <c r="D15" s="4" t="inlineStr">
        <is>
          <t>86.10%</t>
        </is>
      </c>
    </row>
    <row r="16">
      <c r="A16" s="4" t="inlineStr">
        <is>
          <t>Risk-free interest rate</t>
        </is>
      </c>
      <c r="B16" s="4" t="inlineStr">
        <is>
          <t>1.44%</t>
        </is>
      </c>
      <c r="C16" s="4" t="inlineStr">
        <is>
          <t>2.65%</t>
        </is>
      </c>
      <c r="D16" s="4" t="inlineStr">
        <is>
          <t>3.04%</t>
        </is>
      </c>
    </row>
    <row r="17">
      <c r="A17" s="4" t="inlineStr">
        <is>
          <t>Expected term (years)</t>
        </is>
      </c>
      <c r="B17" s="4" t="inlineStr">
        <is>
          <t>7 years 6 months</t>
        </is>
      </c>
      <c r="C17" s="4" t="inlineStr">
        <is>
          <t>7 years 6 months</t>
        </is>
      </c>
      <c r="D17" s="4" t="inlineStr">
        <is>
          <t>7 years</t>
        </is>
      </c>
    </row>
    <row r="18">
      <c r="A18" s="4" t="inlineStr">
        <is>
          <t>Expected dividend yield</t>
        </is>
      </c>
      <c r="B18"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Compensation expense:</t>
        </is>
      </c>
    </row>
    <row r="4">
      <c r="A4" s="4" t="inlineStr">
        <is>
          <t>Stock-based compensation expense</t>
        </is>
      </c>
      <c r="B4" s="7" t="n">
        <v>21853</v>
      </c>
      <c r="C4" s="7" t="n">
        <v>20558</v>
      </c>
      <c r="D4" s="7" t="n">
        <v>28485</v>
      </c>
    </row>
    <row r="5">
      <c r="A5" s="4" t="inlineStr">
        <is>
          <t>Research and Development</t>
        </is>
      </c>
    </row>
    <row r="6">
      <c r="A6" s="3" t="inlineStr">
        <is>
          <t>Compensation expense:</t>
        </is>
      </c>
    </row>
    <row r="7">
      <c r="A7" s="4" t="inlineStr">
        <is>
          <t>Stock-based compensation expense</t>
        </is>
      </c>
      <c r="B7" s="5" t="n">
        <v>11380</v>
      </c>
      <c r="C7" s="5" t="n">
        <v>11376</v>
      </c>
      <c r="D7" s="5" t="n">
        <v>11820</v>
      </c>
    </row>
    <row r="8">
      <c r="A8" s="4" t="inlineStr">
        <is>
          <t>General and Administrative</t>
        </is>
      </c>
    </row>
    <row r="9">
      <c r="A9" s="3" t="inlineStr">
        <is>
          <t>Compensation expense:</t>
        </is>
      </c>
    </row>
    <row r="10">
      <c r="A10" s="4" t="inlineStr">
        <is>
          <t>Stock-based compensation expense</t>
        </is>
      </c>
      <c r="B10" s="7" t="n">
        <v>10473</v>
      </c>
      <c r="C10" s="7" t="n">
        <v>9182</v>
      </c>
      <c r="D10" s="7" t="n">
        <v>166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Expense (Parenthetical) (Details) - USD ($) $ in Thousands</t>
        </is>
      </c>
      <c r="B1" s="2" t="inlineStr">
        <is>
          <t>12 Months Ended</t>
        </is>
      </c>
    </row>
    <row r="2">
      <c r="B2" s="2" t="inlineStr">
        <is>
          <t>Dec. 31, 2020</t>
        </is>
      </c>
      <c r="C2" s="2" t="inlineStr">
        <is>
          <t>Dec. 31, 2019</t>
        </is>
      </c>
      <c r="D2" s="2" t="inlineStr">
        <is>
          <t>Dec. 31, 2018</t>
        </is>
      </c>
    </row>
    <row r="3">
      <c r="A3" s="3" t="inlineStr">
        <is>
          <t>Compensation expense:</t>
        </is>
      </c>
    </row>
    <row r="4">
      <c r="A4" s="4" t="inlineStr">
        <is>
          <t>Stock-based compensation expense</t>
        </is>
      </c>
      <c r="B4" s="7" t="n">
        <v>21853</v>
      </c>
      <c r="C4" s="7" t="n">
        <v>20558</v>
      </c>
      <c r="D4" s="7" t="n">
        <v>28485</v>
      </c>
    </row>
    <row r="5">
      <c r="A5" s="4" t="inlineStr">
        <is>
          <t>Former Officer</t>
        </is>
      </c>
    </row>
    <row r="6">
      <c r="A6" s="3" t="inlineStr">
        <is>
          <t>Compensation expense:</t>
        </is>
      </c>
    </row>
    <row r="7">
      <c r="A7" s="4" t="inlineStr">
        <is>
          <t>Stock-based compensation expense</t>
        </is>
      </c>
      <c r="B7" s="7" t="n">
        <v>-1700</v>
      </c>
      <c r="C7" s="7" t="n">
        <v>-3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0" customWidth="1" min="11" max="11"/>
    <col width="21" customWidth="1" min="12" max="12"/>
    <col width="21" customWidth="1" min="13" max="13"/>
    <col width="21" customWidth="1" min="14" max="14"/>
  </cols>
  <sheetData>
    <row r="1">
      <c r="A1" s="1" t="inlineStr">
        <is>
          <t>Collaboration Agreements - Additional Information (Details)</t>
        </is>
      </c>
      <c r="B1" s="2" t="inlineStr">
        <is>
          <t>Feb. 10, 2017USD ($)</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Milestone</t>
        </is>
      </c>
      <c r="L1" s="2" t="inlineStr">
        <is>
          <t>Dec. 31, 2019USD ($)</t>
        </is>
      </c>
      <c r="M1" s="2" t="inlineStr">
        <is>
          <t>Dec. 31, 2018USD ($)</t>
        </is>
      </c>
      <c r="N1" s="2" t="inlineStr">
        <is>
          <t>Jul. 17, 2020USD ($)</t>
        </is>
      </c>
    </row>
    <row r="2">
      <c r="A2" s="3" t="inlineStr">
        <is>
          <t>Collaboration Agreements:</t>
        </is>
      </c>
    </row>
    <row r="3">
      <c r="A3" s="4" t="inlineStr">
        <is>
          <t>Collaboration revenue</t>
        </is>
      </c>
      <c r="C3" s="7" t="n">
        <v>1037000</v>
      </c>
      <c r="D3" s="7" t="n">
        <v>34611000</v>
      </c>
      <c r="E3" s="7" t="n">
        <v>39376000</v>
      </c>
      <c r="F3" s="7" t="n">
        <v>4081000</v>
      </c>
      <c r="G3" s="7" t="n">
        <v>4767000</v>
      </c>
      <c r="H3" s="7" t="n">
        <v>4231000</v>
      </c>
      <c r="I3" s="7" t="n">
        <v>3080000</v>
      </c>
      <c r="J3" s="7" t="n">
        <v>3885000</v>
      </c>
      <c r="K3" s="7" t="n">
        <v>79105000</v>
      </c>
      <c r="L3" s="7" t="n">
        <v>15963000</v>
      </c>
      <c r="M3" s="7" t="n">
        <v>14804000</v>
      </c>
    </row>
    <row r="4">
      <c r="A4" s="4" t="inlineStr">
        <is>
          <t>Contract with customer, liability, current</t>
        </is>
      </c>
      <c r="G4" s="5" t="n">
        <v>6411000</v>
      </c>
      <c r="L4" s="5" t="n">
        <v>6411000</v>
      </c>
    </row>
    <row r="5">
      <c r="A5" s="4" t="inlineStr">
        <is>
          <t>Contract with customer, liability, noncurrent</t>
        </is>
      </c>
      <c r="C5" s="5" t="n">
        <v>8987000</v>
      </c>
      <c r="G5" s="5" t="n">
        <v>30637000</v>
      </c>
      <c r="K5" s="5" t="n">
        <v>8987000</v>
      </c>
      <c r="L5" s="5" t="n">
        <v>30637000</v>
      </c>
    </row>
    <row r="6">
      <c r="A6" s="4" t="inlineStr">
        <is>
          <t>Contract liability/deferred revenue</t>
        </is>
      </c>
      <c r="C6" s="5" t="n">
        <v>8987000</v>
      </c>
      <c r="G6" s="5" t="n">
        <v>37048000</v>
      </c>
      <c r="K6" s="5" t="n">
        <v>8987000</v>
      </c>
      <c r="L6" s="5" t="n">
        <v>37048000</v>
      </c>
      <c r="M6" s="5" t="n">
        <v>40660000</v>
      </c>
    </row>
    <row r="7">
      <c r="A7" s="4" t="inlineStr">
        <is>
          <t>Accounts receivable from collaboration</t>
        </is>
      </c>
      <c r="C7" s="5" t="n">
        <v>1230000</v>
      </c>
      <c r="G7" s="5" t="n">
        <v>3374000</v>
      </c>
      <c r="K7" s="5" t="n">
        <v>1230000</v>
      </c>
      <c r="L7" s="5" t="n">
        <v>3374000</v>
      </c>
    </row>
    <row r="8">
      <c r="A8" s="4" t="inlineStr">
        <is>
          <t>Research and development expense</t>
        </is>
      </c>
      <c r="K8" s="5" t="n">
        <v>106823000</v>
      </c>
      <c r="L8" s="5" t="n">
        <v>85757000</v>
      </c>
      <c r="M8" s="5" t="n">
        <v>72741000</v>
      </c>
    </row>
    <row r="9">
      <c r="A9" s="4" t="inlineStr">
        <is>
          <t>Allergan</t>
        </is>
      </c>
    </row>
    <row r="10">
      <c r="A10" s="3" t="inlineStr">
        <is>
          <t>Collaboration Agreements:</t>
        </is>
      </c>
    </row>
    <row r="11">
      <c r="A11" s="4" t="inlineStr">
        <is>
          <t>Agreed to share maximum amount development cost</t>
        </is>
      </c>
      <c r="B11" s="7" t="n">
        <v>75000000</v>
      </c>
    </row>
    <row r="12">
      <c r="A12" s="4" t="inlineStr">
        <is>
          <t>Premium percentage on agreed contribution development cost amount</t>
        </is>
      </c>
      <c r="B12" s="4" t="inlineStr">
        <is>
          <t>25.00%</t>
        </is>
      </c>
    </row>
    <row r="13">
      <c r="A13" s="4" t="inlineStr">
        <is>
          <t>Allergan Agreement</t>
        </is>
      </c>
    </row>
    <row r="14">
      <c r="A14" s="3" t="inlineStr">
        <is>
          <t>Collaboration Agreements:</t>
        </is>
      </c>
    </row>
    <row r="15">
      <c r="A15" s="4" t="inlineStr">
        <is>
          <t>Deferred revenue, cumulative catch up revenue recognized</t>
        </is>
      </c>
      <c r="K15" s="5" t="n">
        <v>36000000</v>
      </c>
    </row>
    <row r="16">
      <c r="A16" s="4" t="inlineStr">
        <is>
          <t>Collaborative Arrangement</t>
        </is>
      </c>
    </row>
    <row r="17">
      <c r="A17" s="3" t="inlineStr">
        <is>
          <t>Collaboration Agreements:</t>
        </is>
      </c>
    </row>
    <row r="18">
      <c r="A18" s="4" t="inlineStr">
        <is>
          <t>Collaboration revenue</t>
        </is>
      </c>
      <c r="B18" s="7" t="n">
        <v>50000000</v>
      </c>
      <c r="K18" s="5" t="n">
        <v>12500000</v>
      </c>
    </row>
    <row r="19">
      <c r="A19" s="4" t="inlineStr">
        <is>
          <t>Cost of reimbursable expenses</t>
        </is>
      </c>
      <c r="K19" s="5" t="n">
        <v>48100000</v>
      </c>
      <c r="L19" s="5" t="n">
        <v>16000000</v>
      </c>
      <c r="M19" s="7" t="n">
        <v>14800000</v>
      </c>
    </row>
    <row r="20">
      <c r="A20" s="4" t="inlineStr">
        <is>
          <t>Contract with customer, liability, current</t>
        </is>
      </c>
      <c r="G20" s="5" t="n">
        <v>6400000</v>
      </c>
      <c r="L20" s="5" t="n">
        <v>6400000</v>
      </c>
    </row>
    <row r="21">
      <c r="A21" s="4" t="inlineStr">
        <is>
          <t>Contract with customer, liability, noncurrent</t>
        </is>
      </c>
      <c r="G21" s="5" t="n">
        <v>30600000</v>
      </c>
      <c r="L21" s="5" t="n">
        <v>30600000</v>
      </c>
    </row>
    <row r="22">
      <c r="A22" s="4" t="inlineStr">
        <is>
          <t>Contract liability/deferred revenue</t>
        </is>
      </c>
      <c r="C22" s="5" t="n">
        <v>0</v>
      </c>
      <c r="K22" s="5" t="n">
        <v>0</v>
      </c>
    </row>
    <row r="23">
      <c r="A23" s="4" t="inlineStr">
        <is>
          <t>Accounts receivable from collaboration</t>
        </is>
      </c>
      <c r="C23" s="5" t="n">
        <v>1000000</v>
      </c>
      <c r="G23" s="7" t="n">
        <v>3400000</v>
      </c>
      <c r="K23" s="5" t="n">
        <v>1000000</v>
      </c>
      <c r="L23" s="7" t="n">
        <v>3400000</v>
      </c>
    </row>
    <row r="24">
      <c r="A24" s="4" t="inlineStr">
        <is>
          <t>Collaborative Arrangement | Milestone Scenario One</t>
        </is>
      </c>
    </row>
    <row r="25">
      <c r="A25" s="3" t="inlineStr">
        <is>
          <t>Collaboration Agreements:</t>
        </is>
      </c>
    </row>
    <row r="26">
      <c r="A26" s="4" t="inlineStr">
        <is>
          <t>Potential milestone payments</t>
        </is>
      </c>
      <c r="K26" s="7" t="n">
        <v>631000000</v>
      </c>
    </row>
    <row r="27">
      <c r="A27" s="4" t="inlineStr">
        <is>
          <t>Number of milestones | Milestone</t>
        </is>
      </c>
      <c r="K27" s="5" t="n">
        <v>7</v>
      </c>
    </row>
    <row r="28">
      <c r="A28" s="4" t="inlineStr">
        <is>
          <t>Collaborative Arrangement | Milestone Scenario Two</t>
        </is>
      </c>
    </row>
    <row r="29">
      <c r="A29" s="3" t="inlineStr">
        <is>
          <t>Collaboration Agreements:</t>
        </is>
      </c>
    </row>
    <row r="30">
      <c r="A30" s="4" t="inlineStr">
        <is>
          <t>Potential milestone payments</t>
        </is>
      </c>
      <c r="K30" s="7" t="n">
        <v>2140000000</v>
      </c>
    </row>
    <row r="31">
      <c r="A31" s="4" t="inlineStr">
        <is>
          <t>Number of milestones | Milestone</t>
        </is>
      </c>
      <c r="K31" s="5" t="n">
        <v>12</v>
      </c>
    </row>
    <row r="32">
      <c r="A32" s="4" t="inlineStr">
        <is>
          <t>BeiGene Agreement</t>
        </is>
      </c>
    </row>
    <row r="33">
      <c r="A33" s="3" t="inlineStr">
        <is>
          <t>Collaboration Agreements:</t>
        </is>
      </c>
    </row>
    <row r="34">
      <c r="A34" s="4" t="inlineStr">
        <is>
          <t>Collaboration revenue</t>
        </is>
      </c>
      <c r="K34" s="7" t="n">
        <v>31000000</v>
      </c>
    </row>
    <row r="35">
      <c r="A35" s="4" t="inlineStr">
        <is>
          <t>Contract with customer, liability, noncurrent</t>
        </is>
      </c>
      <c r="C35" s="7" t="n">
        <v>9000000</v>
      </c>
      <c r="K35" s="5" t="n">
        <v>9000000</v>
      </c>
    </row>
    <row r="36">
      <c r="A36" s="4" t="inlineStr">
        <is>
          <t>Agreed to pay maximum amount development and regulatory costs</t>
        </is>
      </c>
      <c r="K36" s="5" t="n">
        <v>45000000</v>
      </c>
    </row>
    <row r="37">
      <c r="A37" s="4" t="inlineStr">
        <is>
          <t>Upfront cash payment received</t>
        </is>
      </c>
      <c r="K37" s="5" t="n">
        <v>40000000</v>
      </c>
    </row>
    <row r="38">
      <c r="A38" s="4" t="inlineStr">
        <is>
          <t>Research and development expense</t>
        </is>
      </c>
      <c r="K38" s="5" t="n">
        <v>0</v>
      </c>
    </row>
    <row r="39">
      <c r="A39" s="4" t="inlineStr">
        <is>
          <t>Incremental costs</t>
        </is>
      </c>
      <c r="K39" s="5" t="n">
        <v>3500000</v>
      </c>
    </row>
    <row r="40">
      <c r="A40" s="4" t="inlineStr">
        <is>
          <t>BeiGene Agreement | Other Assets</t>
        </is>
      </c>
    </row>
    <row r="41">
      <c r="A41" s="3" t="inlineStr">
        <is>
          <t>Collaboration Agreements:</t>
        </is>
      </c>
    </row>
    <row r="42">
      <c r="A42" s="4" t="inlineStr">
        <is>
          <t>Incremental costs</t>
        </is>
      </c>
      <c r="K42" s="5" t="n">
        <v>800000</v>
      </c>
    </row>
    <row r="43">
      <c r="A43" s="4" t="inlineStr">
        <is>
          <t>BeiGene Agreement | General and Administrative</t>
        </is>
      </c>
    </row>
    <row r="44">
      <c r="A44" s="3" t="inlineStr">
        <is>
          <t>Collaboration Agreements:</t>
        </is>
      </c>
    </row>
    <row r="45">
      <c r="A45" s="4" t="inlineStr">
        <is>
          <t>Incremental costs</t>
        </is>
      </c>
      <c r="K45" s="5" t="n">
        <v>2700000</v>
      </c>
    </row>
    <row r="46">
      <c r="A46" s="4" t="inlineStr">
        <is>
          <t>BeiGene Agreement | Maximum</t>
        </is>
      </c>
    </row>
    <row r="47">
      <c r="A47" s="3" t="inlineStr">
        <is>
          <t>Collaboration Agreements:</t>
        </is>
      </c>
    </row>
    <row r="48">
      <c r="A48" s="4" t="inlineStr">
        <is>
          <t>Potential milestone payments</t>
        </is>
      </c>
      <c r="K48" s="5" t="n">
        <v>500000000</v>
      </c>
    </row>
    <row r="49">
      <c r="A49" s="4" t="inlineStr">
        <is>
          <t>BeiGene Agreement | Development and Regulatory | Maximum</t>
        </is>
      </c>
    </row>
    <row r="50">
      <c r="A50" s="3" t="inlineStr">
        <is>
          <t>Collaboration Agreements:</t>
        </is>
      </c>
    </row>
    <row r="51">
      <c r="A51" s="4" t="inlineStr">
        <is>
          <t>Potential milestone payments</t>
        </is>
      </c>
      <c r="K51" s="5" t="n">
        <v>113800000</v>
      </c>
    </row>
    <row r="52">
      <c r="A52" s="4" t="inlineStr">
        <is>
          <t>BeiGene Agreement | Sales Milestone Payments | Maximum</t>
        </is>
      </c>
    </row>
    <row r="53">
      <c r="A53" s="3" t="inlineStr">
        <is>
          <t>Collaboration Agreements:</t>
        </is>
      </c>
    </row>
    <row r="54">
      <c r="A54" s="4" t="inlineStr">
        <is>
          <t>Potential milestone payments</t>
        </is>
      </c>
      <c r="K54" s="5" t="n">
        <v>385000000</v>
      </c>
    </row>
    <row r="55">
      <c r="A55" s="4" t="inlineStr">
        <is>
          <t>Bei Gene Limited</t>
        </is>
      </c>
    </row>
    <row r="56">
      <c r="A56" s="3" t="inlineStr">
        <is>
          <t>Collaboration Agreements:</t>
        </is>
      </c>
    </row>
    <row r="57">
      <c r="A57" s="4" t="inlineStr">
        <is>
          <t>Contract liability/deferred revenue</t>
        </is>
      </c>
      <c r="N57" s="7" t="n">
        <v>40000000</v>
      </c>
    </row>
    <row r="58">
      <c r="A58" s="4" t="inlineStr">
        <is>
          <t>Arbutus Agreement</t>
        </is>
      </c>
    </row>
    <row r="59">
      <c r="A59" s="3" t="inlineStr">
        <is>
          <t>Collaboration Agreements:</t>
        </is>
      </c>
    </row>
    <row r="60">
      <c r="A60" s="4" t="inlineStr">
        <is>
          <t>Research and development expense</t>
        </is>
      </c>
      <c r="K60" s="7"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chedule of Changes in Contract Liabilities (Details) - USD ($) $ in Thousands</t>
        </is>
      </c>
      <c r="B1" s="2" t="inlineStr">
        <is>
          <t>12 Months Ended</t>
        </is>
      </c>
    </row>
    <row r="2">
      <c r="B2" s="2" t="inlineStr">
        <is>
          <t>Dec. 31, 2020</t>
        </is>
      </c>
      <c r="C2" s="2" t="inlineStr">
        <is>
          <t>Dec. 31, 2019</t>
        </is>
      </c>
    </row>
    <row r="3">
      <c r="A3" s="3" t="inlineStr">
        <is>
          <t>Collaboration Agreement [Abstract]</t>
        </is>
      </c>
    </row>
    <row r="4">
      <c r="A4" s="4" t="inlineStr">
        <is>
          <t>Balance at Beginning of Period</t>
        </is>
      </c>
      <c r="B4" s="7" t="n">
        <v>37048</v>
      </c>
      <c r="C4" s="7" t="n">
        <v>40660</v>
      </c>
    </row>
    <row r="5">
      <c r="A5" s="4" t="inlineStr">
        <is>
          <t>Additions</t>
        </is>
      </c>
      <c r="B5" s="5" t="n">
        <v>40000</v>
      </c>
      <c r="C5" s="5" t="n">
        <v>0</v>
      </c>
    </row>
    <row r="6">
      <c r="A6" s="4" t="inlineStr">
        <is>
          <t>Deductions</t>
        </is>
      </c>
      <c r="B6" s="5" t="n">
        <v>-68061</v>
      </c>
      <c r="C6" s="5" t="n">
        <v>-3612</v>
      </c>
    </row>
    <row r="7">
      <c r="A7" s="4" t="inlineStr">
        <is>
          <t>Balance at End of Period</t>
        </is>
      </c>
      <c r="B7" s="7" t="n">
        <v>8987</v>
      </c>
      <c r="C7" s="7" t="n">
        <v>37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chedule of Collaboration Revenue Recognized with the Period (Details) - USD ($) $ in Thousands</t>
        </is>
      </c>
      <c r="B1" s="2" t="inlineStr">
        <is>
          <t>12 Months Ended</t>
        </is>
      </c>
    </row>
    <row r="2">
      <c r="B2" s="2" t="inlineStr">
        <is>
          <t>Dec. 31, 2020</t>
        </is>
      </c>
      <c r="C2" s="2" t="inlineStr">
        <is>
          <t>Dec. 31, 2019</t>
        </is>
      </c>
      <c r="D2" s="2" t="inlineStr">
        <is>
          <t>Dec. 31, 2018</t>
        </is>
      </c>
    </row>
    <row r="3">
      <c r="A3" s="3" t="inlineStr">
        <is>
          <t>Collaboration revenue recognized in the period from</t>
        </is>
      </c>
    </row>
    <row r="4">
      <c r="A4" s="4" t="inlineStr">
        <is>
          <t>Amounts included in deferred revenue at the beginning of the period</t>
        </is>
      </c>
      <c r="B4" s="7" t="n">
        <v>37048</v>
      </c>
      <c r="C4" s="7" t="n">
        <v>3612</v>
      </c>
      <c r="D4" s="7" t="n">
        <v>5125</v>
      </c>
    </row>
    <row r="5">
      <c r="A5" s="4" t="inlineStr">
        <is>
          <t>Performance obligations satisfied in previous periods</t>
        </is>
      </c>
      <c r="B5" s="7" t="n">
        <v>0</v>
      </c>
      <c r="C5" s="7" t="n">
        <v>0</v>
      </c>
      <c r="D5"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1" customWidth="1" min="2" max="2"/>
    <col width="21" customWidth="1" min="3" max="3"/>
    <col width="30" customWidth="1" min="4" max="4"/>
    <col width="21" customWidth="1" min="5" max="5"/>
  </cols>
  <sheetData>
    <row r="1">
      <c r="A1" s="1" t="inlineStr">
        <is>
          <t>Strategic License Agreements - Additional Information (Details)</t>
        </is>
      </c>
      <c r="B1" s="2" t="inlineStr">
        <is>
          <t>1 Months Ended</t>
        </is>
      </c>
      <c r="C1" s="2" t="inlineStr">
        <is>
          <t>12 Months Ended</t>
        </is>
      </c>
    </row>
    <row r="2">
      <c r="B2" s="2" t="inlineStr">
        <is>
          <t>Nov. 30, 2020USD ($)</t>
        </is>
      </c>
      <c r="C2" s="2" t="inlineStr">
        <is>
          <t>Dec. 31, 2020USD ($)</t>
        </is>
      </c>
      <c r="D2" s="2" t="inlineStr">
        <is>
          <t>Dec. 31, 2019USD ($)Milestone</t>
        </is>
      </c>
      <c r="E2" s="2" t="inlineStr">
        <is>
          <t>Dec. 31, 2018USD ($)</t>
        </is>
      </c>
    </row>
    <row r="3">
      <c r="A3" s="3" t="inlineStr">
        <is>
          <t>Milestone and Research Agreements:</t>
        </is>
      </c>
    </row>
    <row r="4">
      <c r="A4" s="4" t="inlineStr">
        <is>
          <t>Potential milestone payment</t>
        </is>
      </c>
      <c r="C4" s="7" t="n">
        <v>800000</v>
      </c>
    </row>
    <row r="5">
      <c r="A5" s="4" t="inlineStr">
        <is>
          <t>Sublicensing Fee</t>
        </is>
      </c>
      <c r="C5" s="5" t="n">
        <v>700000</v>
      </c>
    </row>
    <row r="6">
      <c r="A6" s="4" t="inlineStr">
        <is>
          <t>Performance Milestone Payment</t>
        </is>
      </c>
      <c r="C6" s="5" t="n">
        <v>100000</v>
      </c>
    </row>
    <row r="7">
      <c r="A7" s="4" t="inlineStr">
        <is>
          <t>Payment of milestone</t>
        </is>
      </c>
      <c r="D7" s="7" t="n">
        <v>0</v>
      </c>
      <c r="E7" s="7" t="n">
        <v>100000</v>
      </c>
    </row>
    <row r="8">
      <c r="A8" s="4" t="inlineStr">
        <is>
          <t>Microbiome Targeted Colonic Delivery Program</t>
        </is>
      </c>
    </row>
    <row r="9">
      <c r="A9" s="3" t="inlineStr">
        <is>
          <t>Milestone and Research Agreements:</t>
        </is>
      </c>
    </row>
    <row r="10">
      <c r="A10" s="4" t="inlineStr">
        <is>
          <t>Potential milestone payment</t>
        </is>
      </c>
      <c r="D10" s="7" t="n">
        <v>400000</v>
      </c>
    </row>
    <row r="11">
      <c r="A11" s="4" t="inlineStr">
        <is>
          <t>Accrued expenses</t>
        </is>
      </c>
      <c r="C11" s="5" t="n">
        <v>0</v>
      </c>
      <c r="E11" s="7" t="n">
        <v>0</v>
      </c>
    </row>
    <row r="12">
      <c r="A12" s="4" t="inlineStr">
        <is>
          <t>Number of milestones | Milestone</t>
        </is>
      </c>
      <c r="D12" s="5" t="n">
        <v>2</v>
      </c>
    </row>
    <row r="13">
      <c r="A13" s="4" t="inlineStr">
        <is>
          <t>Door Agreement</t>
        </is>
      </c>
    </row>
    <row r="14">
      <c r="A14" s="3" t="inlineStr">
        <is>
          <t>Milestone and Research Agreements:</t>
        </is>
      </c>
    </row>
    <row r="15">
      <c r="A15" s="4" t="inlineStr">
        <is>
          <t>License agreement term</t>
        </is>
      </c>
      <c r="B15" s="4" t="inlineStr">
        <is>
          <t>2 years</t>
        </is>
      </c>
    </row>
    <row r="16">
      <c r="A16" s="4" t="inlineStr">
        <is>
          <t>Up-front payment</t>
        </is>
      </c>
      <c r="B16" s="7" t="n">
        <v>1800000</v>
      </c>
    </row>
    <row r="17">
      <c r="A17" s="4" t="inlineStr">
        <is>
          <t>Research and development funding charges</t>
        </is>
      </c>
      <c r="C17" s="7" t="n">
        <v>300000</v>
      </c>
    </row>
    <row r="18">
      <c r="A18" s="4" t="inlineStr">
        <is>
          <t>Door Agreement | Maximum</t>
        </is>
      </c>
    </row>
    <row r="19">
      <c r="A19" s="3" t="inlineStr">
        <is>
          <t>Milestone and Research Agreements:</t>
        </is>
      </c>
    </row>
    <row r="20">
      <c r="A20" s="4" t="inlineStr">
        <is>
          <t>Success-based milestones</t>
        </is>
      </c>
      <c r="B20" s="5" t="n">
        <v>35000000</v>
      </c>
    </row>
    <row r="21">
      <c r="A21" s="4" t="inlineStr">
        <is>
          <t>Exercise and annual fees</t>
        </is>
      </c>
      <c r="B21" s="5" t="n">
        <v>2000000</v>
      </c>
    </row>
    <row r="22">
      <c r="A22" s="4" t="inlineStr">
        <is>
          <t>Door Agreement | Minimum</t>
        </is>
      </c>
    </row>
    <row r="23">
      <c r="A23" s="3" t="inlineStr">
        <is>
          <t>Milestone and Research Agreements:</t>
        </is>
      </c>
    </row>
    <row r="24">
      <c r="A24" s="4" t="inlineStr">
        <is>
          <t>Exercise and annual fees</t>
        </is>
      </c>
      <c r="B24" s="7" t="n">
        <v>1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62152000</v>
      </c>
      <c r="C4" s="7" t="n">
        <v>-97634000</v>
      </c>
      <c r="D4" s="7" t="n">
        <v>-90751000</v>
      </c>
    </row>
    <row r="5">
      <c r="A5" s="3" t="inlineStr">
        <is>
          <t>Adjustments to reconcile net loss to net cash used in operating activities:</t>
        </is>
      </c>
    </row>
    <row r="6">
      <c r="A6" s="4" t="inlineStr">
        <is>
          <t>Depreciation and amortization</t>
        </is>
      </c>
      <c r="B6" s="5" t="n">
        <v>691000</v>
      </c>
      <c r="C6" s="5" t="n">
        <v>494000</v>
      </c>
      <c r="D6" s="5" t="n">
        <v>643000</v>
      </c>
    </row>
    <row r="7">
      <c r="A7" s="4" t="inlineStr">
        <is>
          <t>Non-cash IPR&amp;D expense</t>
        </is>
      </c>
      <c r="B7" s="5" t="n">
        <v>1750000</v>
      </c>
      <c r="C7" s="5" t="n">
        <v>0</v>
      </c>
      <c r="D7" s="5" t="n">
        <v>0</v>
      </c>
    </row>
    <row r="8">
      <c r="A8" s="4" t="inlineStr">
        <is>
          <t>Stock-based compensation</t>
        </is>
      </c>
      <c r="B8" s="5" t="n">
        <v>21853000</v>
      </c>
      <c r="C8" s="5" t="n">
        <v>20558000</v>
      </c>
      <c r="D8" s="5" t="n">
        <v>28485000</v>
      </c>
    </row>
    <row r="9">
      <c r="A9" s="4" t="inlineStr">
        <is>
          <t>Net accretion and amortization of investments in marketable securities</t>
        </is>
      </c>
      <c r="B9" s="5" t="n">
        <v>-13000</v>
      </c>
      <c r="C9" s="5" t="n">
        <v>-1735000</v>
      </c>
      <c r="D9" s="5" t="n">
        <v>-229000</v>
      </c>
    </row>
    <row r="10">
      <c r="A10" s="4" t="inlineStr">
        <is>
          <t>Non-cash rent expense</t>
        </is>
      </c>
      <c r="B10" s="5" t="n">
        <v>5214000</v>
      </c>
      <c r="C10" s="5" t="n">
        <v>4454000</v>
      </c>
      <c r="D10" s="5" t="n">
        <v>0</v>
      </c>
    </row>
    <row r="11">
      <c r="A11" s="4" t="inlineStr">
        <is>
          <t>Deferred income tax (benefit) expense</t>
        </is>
      </c>
      <c r="B11" s="5" t="n">
        <v>0</v>
      </c>
      <c r="C11" s="5" t="n">
        <v>-774000</v>
      </c>
      <c r="D11" s="5" t="n">
        <v>1099000</v>
      </c>
    </row>
    <row r="12">
      <c r="A12" s="4" t="inlineStr">
        <is>
          <t>Loss on disposal of fixed assets</t>
        </is>
      </c>
      <c r="B12" s="5" t="n">
        <v>9000</v>
      </c>
      <c r="C12" s="5" t="n">
        <v>102000</v>
      </c>
      <c r="D12" s="5" t="n">
        <v>0</v>
      </c>
    </row>
    <row r="13">
      <c r="A13" s="4" t="inlineStr">
        <is>
          <t>Other</t>
        </is>
      </c>
      <c r="B13" s="5" t="n">
        <v>0</v>
      </c>
      <c r="C13" s="5" t="n">
        <v>-5000</v>
      </c>
      <c r="D13" s="5" t="n">
        <v>0</v>
      </c>
    </row>
    <row r="14">
      <c r="A14" s="3" t="inlineStr">
        <is>
          <t>Changes in operating assets and liabilities:</t>
        </is>
      </c>
    </row>
    <row r="15">
      <c r="A15" s="4" t="inlineStr">
        <is>
          <t>Accounts receivable from collaborations</t>
        </is>
      </c>
      <c r="B15" s="5" t="n">
        <v>2144000</v>
      </c>
      <c r="C15" s="5" t="n">
        <v>-944000</v>
      </c>
      <c r="D15" s="5" t="n">
        <v>-156000</v>
      </c>
    </row>
    <row r="16">
      <c r="A16" s="4" t="inlineStr">
        <is>
          <t>Prepaid expenses and other current assets</t>
        </is>
      </c>
      <c r="B16" s="5" t="n">
        <v>-1487000</v>
      </c>
      <c r="C16" s="5" t="n">
        <v>-3685000</v>
      </c>
      <c r="D16" s="5" t="n">
        <v>-1094000</v>
      </c>
    </row>
    <row r="17">
      <c r="A17" s="4" t="inlineStr">
        <is>
          <t>Other assets</t>
        </is>
      </c>
      <c r="B17" s="5" t="n">
        <v>-4708000</v>
      </c>
      <c r="C17" s="5" t="n">
        <v>1664000</v>
      </c>
      <c r="D17" s="5" t="n">
        <v>-3008000</v>
      </c>
    </row>
    <row r="18">
      <c r="A18" s="4" t="inlineStr">
        <is>
          <t>Accounts payable</t>
        </is>
      </c>
      <c r="B18" s="5" t="n">
        <v>2867000</v>
      </c>
      <c r="C18" s="5" t="n">
        <v>-1962000</v>
      </c>
      <c r="D18" s="5" t="n">
        <v>1569000</v>
      </c>
    </row>
    <row r="19">
      <c r="A19" s="4" t="inlineStr">
        <is>
          <t>Accrued clinical expenses</t>
        </is>
      </c>
      <c r="B19" s="5" t="n">
        <v>-382000</v>
      </c>
      <c r="C19" s="5" t="n">
        <v>1265000</v>
      </c>
      <c r="D19" s="5" t="n">
        <v>3119000</v>
      </c>
    </row>
    <row r="20">
      <c r="A20" s="4" t="inlineStr">
        <is>
          <t>Other accrued expenses</t>
        </is>
      </c>
      <c r="B20" s="5" t="n">
        <v>3831000</v>
      </c>
      <c r="C20" s="5" t="n">
        <v>2016000</v>
      </c>
      <c r="D20" s="5" t="n">
        <v>382000</v>
      </c>
    </row>
    <row r="21">
      <c r="A21" s="4" t="inlineStr">
        <is>
          <t>Deferred revenue</t>
        </is>
      </c>
      <c r="B21" s="5" t="n">
        <v>-28061000</v>
      </c>
      <c r="C21" s="5" t="n">
        <v>-3612000</v>
      </c>
      <c r="D21" s="5" t="n">
        <v>-5125000</v>
      </c>
    </row>
    <row r="22">
      <c r="A22" s="4" t="inlineStr">
        <is>
          <t>Deferred rent</t>
        </is>
      </c>
      <c r="B22" s="5" t="n">
        <v>0</v>
      </c>
      <c r="C22" s="5" t="n">
        <v>0</v>
      </c>
      <c r="D22" s="5" t="n">
        <v>108000</v>
      </c>
    </row>
    <row r="23">
      <c r="A23" s="4" t="inlineStr">
        <is>
          <t>Operating lease liabilities</t>
        </is>
      </c>
      <c r="B23" s="5" t="n">
        <v>-4513000</v>
      </c>
      <c r="C23" s="5" t="n">
        <v>-4269000</v>
      </c>
      <c r="D23" s="5" t="n">
        <v>0</v>
      </c>
    </row>
    <row r="24">
      <c r="A24" s="4" t="inlineStr">
        <is>
          <t>Net cash used in operating activities</t>
        </is>
      </c>
      <c r="B24" s="5" t="n">
        <v>-62957000</v>
      </c>
      <c r="C24" s="5" t="n">
        <v>-84067000</v>
      </c>
      <c r="D24" s="5" t="n">
        <v>-64958000</v>
      </c>
    </row>
    <row r="25">
      <c r="A25" s="3" t="inlineStr">
        <is>
          <t>Cash flows from investing activities</t>
        </is>
      </c>
    </row>
    <row r="26">
      <c r="A26" s="4" t="inlineStr">
        <is>
          <t>Purchases of property and equipment</t>
        </is>
      </c>
      <c r="B26" s="5" t="n">
        <v>-470000</v>
      </c>
      <c r="C26" s="5" t="n">
        <v>-1554000</v>
      </c>
      <c r="D26" s="5" t="n">
        <v>-340000</v>
      </c>
    </row>
    <row r="27">
      <c r="A27" s="4" t="inlineStr">
        <is>
          <t>Purchase of IPR&amp;D</t>
        </is>
      </c>
      <c r="B27" s="5" t="n">
        <v>-1750000</v>
      </c>
      <c r="C27" s="5" t="n">
        <v>0</v>
      </c>
      <c r="D27" s="5" t="n">
        <v>0</v>
      </c>
    </row>
    <row r="28">
      <c r="A28" s="4" t="inlineStr">
        <is>
          <t>Purchases of marketable securities</t>
        </is>
      </c>
      <c r="B28" s="5" t="n">
        <v>-193188000</v>
      </c>
      <c r="C28" s="5" t="n">
        <v>-281334000</v>
      </c>
      <c r="D28" s="5" t="n">
        <v>-183941000</v>
      </c>
    </row>
    <row r="29">
      <c r="A29" s="4" t="inlineStr">
        <is>
          <t>Proceeds from maturities of marketable securities</t>
        </is>
      </c>
      <c r="B29" s="5" t="n">
        <v>221617000</v>
      </c>
      <c r="C29" s="5" t="n">
        <v>203911000</v>
      </c>
      <c r="D29" s="5" t="n">
        <v>48884000</v>
      </c>
    </row>
    <row r="30">
      <c r="A30" s="4" t="inlineStr">
        <is>
          <t>Proceeds from sale of marketable securities</t>
        </is>
      </c>
      <c r="B30" s="5" t="n">
        <v>41861000</v>
      </c>
      <c r="C30" s="5" t="n">
        <v>28659000</v>
      </c>
      <c r="D30" s="5" t="n">
        <v>0</v>
      </c>
    </row>
    <row r="31">
      <c r="A31" s="4" t="inlineStr">
        <is>
          <t>Net cash provided by (used in) investing activities</t>
        </is>
      </c>
      <c r="B31" s="5" t="n">
        <v>68070000</v>
      </c>
      <c r="C31" s="5" t="n">
        <v>-50318000</v>
      </c>
      <c r="D31" s="5" t="n">
        <v>-135397000</v>
      </c>
    </row>
    <row r="32">
      <c r="A32" s="3" t="inlineStr">
        <is>
          <t>Cash flows from financing activities</t>
        </is>
      </c>
    </row>
    <row r="33">
      <c r="A33" s="4" t="inlineStr">
        <is>
          <t>Proceeds from common stock and pre-funded warrants sold, net of underwriters' discount, commissions and costs</t>
        </is>
      </c>
      <c r="B33" s="5" t="n">
        <v>5452000</v>
      </c>
      <c r="C33" s="5" t="n">
        <v>134661000</v>
      </c>
      <c r="D33" s="5" t="n">
        <v>155425000</v>
      </c>
    </row>
    <row r="34">
      <c r="A34" s="4" t="inlineStr">
        <is>
          <t>Proceeds from the issuance of common stock under ESPP</t>
        </is>
      </c>
      <c r="B34" s="5" t="n">
        <v>680000</v>
      </c>
      <c r="C34" s="5" t="n">
        <v>747000</v>
      </c>
      <c r="D34" s="5" t="n">
        <v>408000</v>
      </c>
    </row>
    <row r="35">
      <c r="A35" s="4" t="inlineStr">
        <is>
          <t>Proceeds from the exercise of stock options</t>
        </is>
      </c>
      <c r="B35" s="5" t="n">
        <v>1467000</v>
      </c>
      <c r="C35" s="5" t="n">
        <v>4238000</v>
      </c>
      <c r="D35" s="5" t="n">
        <v>3960000</v>
      </c>
    </row>
    <row r="36">
      <c r="A36" s="4" t="inlineStr">
        <is>
          <t>Net cash provided by financing activities</t>
        </is>
      </c>
      <c r="B36" s="5" t="n">
        <v>7599000</v>
      </c>
      <c r="C36" s="5" t="n">
        <v>139646000</v>
      </c>
      <c r="D36" s="5" t="n">
        <v>159793000</v>
      </c>
    </row>
    <row r="37">
      <c r="A37" s="4" t="inlineStr">
        <is>
          <t>Net increase (decrease) in cash and cash equivalents</t>
        </is>
      </c>
      <c r="B37" s="5" t="n">
        <v>12712000</v>
      </c>
      <c r="C37" s="5" t="n">
        <v>5261000</v>
      </c>
      <c r="D37" s="5" t="n">
        <v>-40562000</v>
      </c>
    </row>
    <row r="38">
      <c r="A38" s="4" t="inlineStr">
        <is>
          <t>Cash and cash equivalents at the beginning of the period</t>
        </is>
      </c>
      <c r="B38" s="5" t="n">
        <v>46732000</v>
      </c>
      <c r="C38" s="5" t="n">
        <v>41471000</v>
      </c>
      <c r="D38" s="5" t="n">
        <v>82033000</v>
      </c>
    </row>
    <row r="39">
      <c r="A39" s="4" t="inlineStr">
        <is>
          <t>Cash and cash equivalents at the end of the period</t>
        </is>
      </c>
      <c r="B39" s="5" t="n">
        <v>59444000</v>
      </c>
      <c r="C39" s="5" t="n">
        <v>46732000</v>
      </c>
      <c r="D39" s="5" t="n">
        <v>41471000</v>
      </c>
    </row>
    <row r="40">
      <c r="A40" s="3" t="inlineStr">
        <is>
          <t>Supplemental non-cash investing and financing activities</t>
        </is>
      </c>
    </row>
    <row r="41">
      <c r="A41" s="4" t="inlineStr">
        <is>
          <t>Operating lease liabilities arising from obtaining right-of-use assets</t>
        </is>
      </c>
      <c r="B41" s="7" t="n">
        <v>1302000</v>
      </c>
      <c r="C41" s="7" t="n">
        <v>15261000</v>
      </c>
      <c r="D4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urrent income tax provision</t>
        </is>
      </c>
      <c r="B4" s="7" t="n">
        <v>0</v>
      </c>
      <c r="C4" s="7" t="n">
        <v>0</v>
      </c>
      <c r="D4" s="7" t="n">
        <v>0</v>
      </c>
    </row>
    <row r="5">
      <c r="A5" s="4" t="inlineStr">
        <is>
          <t>Deferred income tax expense (benefit)</t>
        </is>
      </c>
      <c r="B5" s="5" t="n">
        <v>0</v>
      </c>
      <c r="C5" s="5" t="n">
        <v>-774000</v>
      </c>
      <c r="D5" s="7" t="n">
        <v>1099000</v>
      </c>
    </row>
    <row r="6">
      <c r="A6" s="4" t="inlineStr">
        <is>
          <t>Deferred tax assets, operating loss carryforwards, federal</t>
        </is>
      </c>
      <c r="B6" s="5" t="n">
        <v>378800000</v>
      </c>
    </row>
    <row r="7">
      <c r="A7" s="4" t="inlineStr">
        <is>
          <t>Deferred tax assets, operating loss carryforwards, state and local</t>
        </is>
      </c>
      <c r="B7" s="5" t="n">
        <v>446800000</v>
      </c>
    </row>
    <row r="8">
      <c r="A8" s="4" t="inlineStr">
        <is>
          <t>Deferred tax assets, tax credit carryforwards, research</t>
        </is>
      </c>
      <c r="B8" s="5" t="n">
        <v>8872000</v>
      </c>
      <c r="C8" s="7" t="n">
        <v>7499000</v>
      </c>
    </row>
    <row r="9">
      <c r="A9" s="4" t="inlineStr">
        <is>
          <t>Domestic Tax Authority</t>
        </is>
      </c>
    </row>
    <row r="10">
      <c r="A10" s="3" t="inlineStr">
        <is>
          <t>Income Taxes [Line Items]</t>
        </is>
      </c>
    </row>
    <row r="11">
      <c r="A11" s="4" t="inlineStr">
        <is>
          <t>Deferred tax assets, operating loss carryforwards, not subject to expiration</t>
        </is>
      </c>
      <c r="B11" s="5" t="n">
        <v>264100000</v>
      </c>
    </row>
    <row r="12">
      <c r="A12" s="4" t="inlineStr">
        <is>
          <t>Deferred tax assets, operating loss carryforwards, subject to expiration</t>
        </is>
      </c>
      <c r="B12" s="7" t="n">
        <v>114700000</v>
      </c>
    </row>
    <row r="13">
      <c r="A13" s="4" t="inlineStr">
        <is>
          <t>Operating loss carry forwards expiration period</t>
        </is>
      </c>
      <c r="B13" s="4" t="inlineStr">
        <is>
          <t>2027</t>
        </is>
      </c>
    </row>
    <row r="14">
      <c r="A14" s="4" t="inlineStr">
        <is>
          <t>Deferred tax assets, tax credit carryforwards, research</t>
        </is>
      </c>
      <c r="B14" s="7" t="n">
        <v>8500000</v>
      </c>
    </row>
    <row r="15">
      <c r="A15" s="4" t="inlineStr">
        <is>
          <t>Domestic Tax Authority | Research Tax Credit Carryforward</t>
        </is>
      </c>
    </row>
    <row r="16">
      <c r="A16" s="3" t="inlineStr">
        <is>
          <t>Income Taxes [Line Items]</t>
        </is>
      </c>
    </row>
    <row r="17">
      <c r="A17" s="4" t="inlineStr">
        <is>
          <t>Operating loss carry forwards expiration period</t>
        </is>
      </c>
      <c r="B17" s="4" t="inlineStr">
        <is>
          <t>2028</t>
        </is>
      </c>
    </row>
    <row r="18">
      <c r="A18" s="4" t="inlineStr">
        <is>
          <t>State and Local Jurisdiction</t>
        </is>
      </c>
    </row>
    <row r="19">
      <c r="A19" s="3" t="inlineStr">
        <is>
          <t>Income Taxes [Line Items]</t>
        </is>
      </c>
    </row>
    <row r="20">
      <c r="A20" s="4" t="inlineStr">
        <is>
          <t>Deferred tax assets, operating loss carryforwards, not subject to expiration</t>
        </is>
      </c>
      <c r="B20" s="7" t="n">
        <v>700000</v>
      </c>
    </row>
    <row r="21">
      <c r="A21" s="4" t="inlineStr">
        <is>
          <t>Deferred tax assets, operating loss carryforwards, subject to expiration</t>
        </is>
      </c>
      <c r="B21" s="7" t="n">
        <v>446100000</v>
      </c>
    </row>
    <row r="22">
      <c r="A22" s="4" t="inlineStr">
        <is>
          <t>Operating loss carry forwards expiration period</t>
        </is>
      </c>
      <c r="B22" s="4" t="inlineStr">
        <is>
          <t>2031</t>
        </is>
      </c>
    </row>
    <row r="23">
      <c r="A23" s="4" t="inlineStr">
        <is>
          <t>California Franchise Tax Board</t>
        </is>
      </c>
    </row>
    <row r="24">
      <c r="A24" s="3" t="inlineStr">
        <is>
          <t>Income Taxes [Line Items]</t>
        </is>
      </c>
    </row>
    <row r="25">
      <c r="A25" s="4" t="inlineStr">
        <is>
          <t>Deferred tax assets, tax credit carryforwards, research</t>
        </is>
      </c>
      <c r="B25" s="7" t="n">
        <v>36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f Provision for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es, net of federal tax benefit</t>
        </is>
      </c>
      <c r="B5" s="4" t="inlineStr">
        <is>
          <t>6.10%</t>
        </is>
      </c>
      <c r="C5" s="4" t="inlineStr">
        <is>
          <t>5.60%</t>
        </is>
      </c>
      <c r="D5" s="4" t="inlineStr">
        <is>
          <t>7.10%</t>
        </is>
      </c>
    </row>
    <row r="6">
      <c r="A6" s="4" t="inlineStr">
        <is>
          <t>Stock based compensation</t>
        </is>
      </c>
      <c r="B6" s="4" t="inlineStr">
        <is>
          <t>0.70%</t>
        </is>
      </c>
      <c r="C6" s="4" t="inlineStr">
        <is>
          <t>(3.80%)</t>
        </is>
      </c>
      <c r="D6" s="4" t="inlineStr">
        <is>
          <t>6.70%</t>
        </is>
      </c>
    </row>
    <row r="7">
      <c r="A7" s="4" t="inlineStr">
        <is>
          <t>Research and development tax credits</t>
        </is>
      </c>
      <c r="B7" s="4" t="inlineStr">
        <is>
          <t>2.20%</t>
        </is>
      </c>
      <c r="C7" s="4" t="inlineStr">
        <is>
          <t>5.60%</t>
        </is>
      </c>
      <c r="D7" s="4" t="inlineStr">
        <is>
          <t>2.40%</t>
        </is>
      </c>
    </row>
    <row r="8">
      <c r="A8" s="4" t="inlineStr">
        <is>
          <t>State rate change</t>
        </is>
      </c>
      <c r="B8" s="4" t="inlineStr">
        <is>
          <t>0.00%</t>
        </is>
      </c>
      <c r="C8" s="4" t="inlineStr">
        <is>
          <t>(1.40%)</t>
        </is>
      </c>
      <c r="D8" s="4" t="inlineStr">
        <is>
          <t>2.50%</t>
        </is>
      </c>
    </row>
    <row r="9">
      <c r="A9" s="4" t="inlineStr">
        <is>
          <t>Uncertain tax positions</t>
        </is>
      </c>
      <c r="B9" s="4" t="inlineStr">
        <is>
          <t>2.20%</t>
        </is>
      </c>
      <c r="C9" s="4" t="inlineStr">
        <is>
          <t>(2.10%)</t>
        </is>
      </c>
      <c r="D9" s="4" t="inlineStr">
        <is>
          <t>(4.80%)</t>
        </is>
      </c>
    </row>
    <row r="10">
      <c r="A10" s="4" t="inlineStr">
        <is>
          <t>Return to provision adjustments</t>
        </is>
      </c>
      <c r="B10" s="4" t="inlineStr">
        <is>
          <t>4.30%</t>
        </is>
      </c>
      <c r="C10" s="4" t="inlineStr">
        <is>
          <t>(2.50%)</t>
        </is>
      </c>
      <c r="D10" s="4" t="inlineStr">
        <is>
          <t>4.40%</t>
        </is>
      </c>
    </row>
    <row r="11">
      <c r="A11" s="4" t="inlineStr">
        <is>
          <t>Other</t>
        </is>
      </c>
      <c r="B11" s="4" t="inlineStr">
        <is>
          <t>0.10%</t>
        </is>
      </c>
      <c r="C11" s="4" t="inlineStr">
        <is>
          <t>(0.20%)</t>
        </is>
      </c>
      <c r="D11" s="4" t="inlineStr">
        <is>
          <t>0.80%</t>
        </is>
      </c>
    </row>
    <row r="12">
      <c r="A12" s="4" t="inlineStr">
        <is>
          <t>Change in valuation allowance</t>
        </is>
      </c>
      <c r="B12" s="4" t="inlineStr">
        <is>
          <t>(36.60%)</t>
        </is>
      </c>
      <c r="C12" s="4" t="inlineStr">
        <is>
          <t>(21.40%)</t>
        </is>
      </c>
      <c r="D12" s="4" t="inlineStr">
        <is>
          <t>(41.30%)</t>
        </is>
      </c>
    </row>
    <row r="13">
      <c r="A13" s="4" t="inlineStr">
        <is>
          <t>Income taxes provision (benefit)</t>
        </is>
      </c>
      <c r="B13" s="4" t="inlineStr">
        <is>
          <t>0.00%</t>
        </is>
      </c>
      <c r="C13" s="4" t="inlineStr">
        <is>
          <t>0.80%</t>
        </is>
      </c>
      <c r="D13" s="4" t="inlineStr">
        <is>
          <t>(1.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0</t>
        </is>
      </c>
      <c r="C1" s="2" t="inlineStr">
        <is>
          <t>Dec. 31, 2019</t>
        </is>
      </c>
    </row>
    <row r="2">
      <c r="A2" s="3" t="inlineStr">
        <is>
          <t>Deferred tax assets:</t>
        </is>
      </c>
    </row>
    <row r="3">
      <c r="A3" s="4" t="inlineStr">
        <is>
          <t>Federal and state-operating loss carryforwards</t>
        </is>
      </c>
      <c r="B3" s="7" t="n">
        <v>108236</v>
      </c>
      <c r="C3" s="7" t="n">
        <v>81584</v>
      </c>
    </row>
    <row r="4">
      <c r="A4" s="4" t="inlineStr">
        <is>
          <t>Stock-based compensation</t>
        </is>
      </c>
      <c r="B4" s="5" t="n">
        <v>16563</v>
      </c>
      <c r="C4" s="5" t="n">
        <v>12347</v>
      </c>
    </row>
    <row r="5">
      <c r="A5" s="4" t="inlineStr">
        <is>
          <t>Intangible assets</t>
        </is>
      </c>
      <c r="B5" s="5" t="n">
        <v>1463</v>
      </c>
      <c r="C5" s="5" t="n">
        <v>1774</v>
      </c>
    </row>
    <row r="6">
      <c r="A6" s="4" t="inlineStr">
        <is>
          <t>Deferred revenue</t>
        </is>
      </c>
      <c r="C6" s="5" t="n">
        <v>9503</v>
      </c>
    </row>
    <row r="7">
      <c r="A7" s="4" t="inlineStr">
        <is>
          <t>Operating lease liabilities</t>
        </is>
      </c>
      <c r="B7" s="5" t="n">
        <v>2600</v>
      </c>
      <c r="C7" s="5" t="n">
        <v>3147</v>
      </c>
    </row>
    <row r="8">
      <c r="A8" s="4" t="inlineStr">
        <is>
          <t>Research and development credits</t>
        </is>
      </c>
      <c r="B8" s="5" t="n">
        <v>8872</v>
      </c>
      <c r="C8" s="5" t="n">
        <v>7499</v>
      </c>
    </row>
    <row r="9">
      <c r="A9" s="4" t="inlineStr">
        <is>
          <t>Other</t>
        </is>
      </c>
      <c r="B9" s="5" t="n">
        <v>854</v>
      </c>
      <c r="C9" s="5" t="n">
        <v>702</v>
      </c>
    </row>
    <row r="10">
      <c r="A10" s="4" t="inlineStr">
        <is>
          <t>Total deferred tax assets</t>
        </is>
      </c>
      <c r="B10" s="5" t="n">
        <v>138588</v>
      </c>
      <c r="C10" s="5" t="n">
        <v>116556</v>
      </c>
    </row>
    <row r="11">
      <c r="A11" s="4" t="inlineStr">
        <is>
          <t>Valuation allowance</t>
        </is>
      </c>
      <c r="B11" s="5" t="n">
        <v>-131332</v>
      </c>
      <c r="C11" s="5" t="n">
        <v>-108577</v>
      </c>
    </row>
    <row r="12">
      <c r="A12" s="4" t="inlineStr">
        <is>
          <t>Deferred tax asset, net of valuation allowance</t>
        </is>
      </c>
      <c r="B12" s="5" t="n">
        <v>7256</v>
      </c>
      <c r="C12" s="5" t="n">
        <v>7979</v>
      </c>
    </row>
    <row r="13">
      <c r="A13" s="3" t="inlineStr">
        <is>
          <t>Deferred tax liabilities:</t>
        </is>
      </c>
    </row>
    <row r="14">
      <c r="A14" s="4" t="inlineStr">
        <is>
          <t>In-process research and development</t>
        </is>
      </c>
      <c r="B14" s="5" t="n">
        <v>-7443</v>
      </c>
      <c r="C14" s="5" t="n">
        <v>-7439</v>
      </c>
    </row>
    <row r="15">
      <c r="A15" s="4" t="inlineStr">
        <is>
          <t>Operating lease right-of-use assets</t>
        </is>
      </c>
      <c r="B15" s="5" t="n">
        <v>-2344</v>
      </c>
      <c r="C15" s="5" t="n">
        <v>-3071</v>
      </c>
    </row>
    <row r="16">
      <c r="A16" s="4" t="inlineStr">
        <is>
          <t>Total deferred tax liabilities</t>
        </is>
      </c>
      <c r="B16" s="5" t="n">
        <v>-9787</v>
      </c>
      <c r="C16" s="5" t="n">
        <v>-10510</v>
      </c>
    </row>
    <row r="17">
      <c r="A17" s="4" t="inlineStr">
        <is>
          <t>Net deferred tax liability</t>
        </is>
      </c>
      <c r="B17" s="7" t="n">
        <v>-2531</v>
      </c>
      <c r="C17" s="7" t="n">
        <v>-25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s as of beginning of year</t>
        </is>
      </c>
      <c r="B4" s="7" t="n">
        <v>6070</v>
      </c>
      <c r="C4" s="7" t="n">
        <v>4613</v>
      </c>
      <c r="D4" s="7" t="n">
        <v>0</v>
      </c>
    </row>
    <row r="5">
      <c r="A5" s="4" t="inlineStr">
        <is>
          <t>Increases related to prior year tax positions</t>
        </is>
      </c>
      <c r="B5" s="5" t="n">
        <v>0</v>
      </c>
      <c r="C5" s="5" t="n">
        <v>15</v>
      </c>
      <c r="D5" s="5" t="n">
        <v>3679</v>
      </c>
    </row>
    <row r="6">
      <c r="A6" s="4" t="inlineStr">
        <is>
          <t>Decreases related to prior year tax positions</t>
        </is>
      </c>
      <c r="B6" s="5" t="n">
        <v>-4162</v>
      </c>
      <c r="C6" s="5" t="n">
        <v>-934</v>
      </c>
      <c r="D6" s="5" t="n">
        <v>0</v>
      </c>
    </row>
    <row r="7">
      <c r="A7" s="4" t="inlineStr">
        <is>
          <t>Increases related to current year tax positions</t>
        </is>
      </c>
      <c r="B7" s="5" t="n">
        <v>747</v>
      </c>
      <c r="C7" s="5" t="n">
        <v>2376</v>
      </c>
      <c r="D7" s="5" t="n">
        <v>934</v>
      </c>
    </row>
    <row r="8">
      <c r="A8" s="4" t="inlineStr">
        <is>
          <t>Balances as of end of year</t>
        </is>
      </c>
      <c r="B8" s="7" t="n">
        <v>2655</v>
      </c>
      <c r="C8" s="7" t="n">
        <v>6070</v>
      </c>
      <c r="D8" s="7" t="n">
        <v>46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impairment loss recognized on assets</t>
        </is>
      </c>
      <c r="B4" s="7" t="n">
        <v>700</v>
      </c>
    </row>
    <row r="5">
      <c r="A5" s="4" t="inlineStr">
        <is>
          <t>Operating lease, liability</t>
        </is>
      </c>
      <c r="B5" s="5" t="n">
        <v>10129</v>
      </c>
    </row>
    <row r="6">
      <c r="A6" s="4" t="inlineStr">
        <is>
          <t>Operating lease, right-of-use asset</t>
        </is>
      </c>
      <c r="B6" s="7" t="n">
        <v>9131</v>
      </c>
      <c r="C6" s="7" t="n">
        <v>11975</v>
      </c>
    </row>
    <row r="7">
      <c r="A7" s="4" t="inlineStr">
        <is>
          <t>Weighted-average remaining lease term - operating leases</t>
        </is>
      </c>
      <c r="B7" s="4" t="inlineStr">
        <is>
          <t>2 years 8 months 12 days</t>
        </is>
      </c>
    </row>
    <row r="8">
      <c r="A8" s="4" t="inlineStr">
        <is>
          <t>Weighted-average discount rate - operating leases</t>
        </is>
      </c>
      <c r="B8" s="4" t="inlineStr">
        <is>
          <t>9.20%</t>
        </is>
      </c>
    </row>
    <row r="9">
      <c r="A9" s="4" t="inlineStr">
        <is>
          <t>Operating lease cost</t>
        </is>
      </c>
      <c r="B9" s="7" t="n">
        <v>7083</v>
      </c>
      <c r="C9" s="7" t="n">
        <v>6256</v>
      </c>
      <c r="D9" s="7" t="n">
        <v>4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Quantitative Information of Operating Leases (Details)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7" t="n">
        <v>5214</v>
      </c>
      <c r="C4" s="7" t="n">
        <v>4454</v>
      </c>
    </row>
    <row r="5">
      <c r="A5" s="4" t="inlineStr">
        <is>
          <t>Short-term lease cost</t>
        </is>
      </c>
      <c r="B5" s="5" t="n">
        <v>401</v>
      </c>
      <c r="C5" s="5" t="n">
        <v>609</v>
      </c>
    </row>
    <row r="6">
      <c r="A6" s="4" t="inlineStr">
        <is>
          <t>Variable lease cost</t>
        </is>
      </c>
      <c r="B6" s="5" t="n">
        <v>1468</v>
      </c>
      <c r="C6" s="5" t="n">
        <v>1193</v>
      </c>
    </row>
    <row r="7">
      <c r="A7" s="4" t="inlineStr">
        <is>
          <t>Total lease cost</t>
        </is>
      </c>
      <c r="B7" s="5" t="n">
        <v>7083</v>
      </c>
      <c r="C7" s="5" t="n">
        <v>6256</v>
      </c>
      <c r="D7" s="7" t="n">
        <v>4200</v>
      </c>
    </row>
    <row r="8">
      <c r="A8" s="4" t="inlineStr">
        <is>
          <t>Operating cash flows from operating leases</t>
        </is>
      </c>
      <c r="B8" s="5" t="n">
        <v>4513</v>
      </c>
      <c r="C8" s="5" t="n">
        <v>4269</v>
      </c>
    </row>
    <row r="9">
      <c r="A9" s="4" t="inlineStr">
        <is>
          <t>Right-of-use assets exchanged for new operating lease liabilities</t>
        </is>
      </c>
      <c r="B9" s="7" t="n">
        <v>1302</v>
      </c>
      <c r="C9" s="7" t="n">
        <v>15261</v>
      </c>
      <c r="D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perating Lease Liabilities (Details) $ in Thousands</t>
        </is>
      </c>
      <c r="B1" s="2" t="inlineStr">
        <is>
          <t>Dec. 31, 2020USD ($)</t>
        </is>
      </c>
    </row>
    <row r="2">
      <c r="A2" s="3" t="inlineStr">
        <is>
          <t>Lease Cost [Abstract]</t>
        </is>
      </c>
    </row>
    <row r="3">
      <c r="A3" s="4" t="inlineStr">
        <is>
          <t>2021</t>
        </is>
      </c>
      <c r="B3" s="7" t="n">
        <v>4369</v>
      </c>
    </row>
    <row r="4">
      <c r="A4" s="4" t="inlineStr">
        <is>
          <t>2022</t>
        </is>
      </c>
      <c r="B4" s="5" t="n">
        <v>3905</v>
      </c>
    </row>
    <row r="5">
      <c r="A5" s="4" t="inlineStr">
        <is>
          <t>2023</t>
        </is>
      </c>
      <c r="B5" s="5" t="n">
        <v>3502</v>
      </c>
    </row>
    <row r="6">
      <c r="A6" s="4" t="inlineStr">
        <is>
          <t>Total</t>
        </is>
      </c>
      <c r="B6" s="5" t="n">
        <v>11776</v>
      </c>
    </row>
    <row r="7">
      <c r="A7" s="4" t="inlineStr">
        <is>
          <t>Less: present value discount</t>
        </is>
      </c>
      <c r="B7" s="5" t="n">
        <v>-1647</v>
      </c>
    </row>
    <row r="8">
      <c r="A8" s="4" t="inlineStr">
        <is>
          <t>Operating lease liabilities</t>
        </is>
      </c>
      <c r="B8" s="7" t="n">
        <v>101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Employer Discretionary Contribution Amount</t>
        </is>
      </c>
      <c r="B4" s="6" t="n">
        <v>0.9</v>
      </c>
      <c r="C4" s="6" t="n">
        <v>0.7</v>
      </c>
      <c r="D4" s="6" t="n">
        <v>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Collaboration revenue</t>
        </is>
      </c>
      <c r="B4" s="7" t="n">
        <v>1037</v>
      </c>
      <c r="C4" s="7" t="n">
        <v>34611</v>
      </c>
      <c r="D4" s="7" t="n">
        <v>39376</v>
      </c>
      <c r="E4" s="7" t="n">
        <v>4081</v>
      </c>
      <c r="F4" s="7" t="n">
        <v>4767</v>
      </c>
      <c r="G4" s="7" t="n">
        <v>4231</v>
      </c>
      <c r="H4" s="7" t="n">
        <v>3080</v>
      </c>
      <c r="I4" s="7" t="n">
        <v>3885</v>
      </c>
      <c r="J4" s="7" t="n">
        <v>79105</v>
      </c>
      <c r="K4" s="7" t="n">
        <v>15963</v>
      </c>
      <c r="L4" s="7" t="n">
        <v>14804</v>
      </c>
    </row>
    <row r="5">
      <c r="A5" s="4" t="inlineStr">
        <is>
          <t>Operating expenses</t>
        </is>
      </c>
      <c r="B5" s="5" t="n">
        <v>40679</v>
      </c>
      <c r="C5" s="5" t="n">
        <v>38630</v>
      </c>
      <c r="D5" s="5" t="n">
        <v>32797</v>
      </c>
      <c r="E5" s="5" t="n">
        <v>31775</v>
      </c>
      <c r="F5" s="5" t="n">
        <v>33451</v>
      </c>
      <c r="G5" s="5" t="n">
        <v>30224</v>
      </c>
      <c r="H5" s="5" t="n">
        <v>22780</v>
      </c>
      <c r="I5" s="5" t="n">
        <v>32221</v>
      </c>
      <c r="J5" s="5" t="n">
        <v>143881</v>
      </c>
      <c r="K5" s="5" t="n">
        <v>118676</v>
      </c>
      <c r="L5" s="5" t="n">
        <v>107539</v>
      </c>
    </row>
    <row r="6">
      <c r="A6" s="4" t="inlineStr">
        <is>
          <t>Interest and other income</t>
        </is>
      </c>
      <c r="B6" s="5" t="n">
        <v>224</v>
      </c>
      <c r="C6" s="5" t="n">
        <v>670</v>
      </c>
      <c r="D6" s="5" t="n">
        <v>691</v>
      </c>
      <c r="E6" s="5" t="n">
        <v>1039</v>
      </c>
      <c r="F6" s="5" t="n">
        <v>859</v>
      </c>
      <c r="G6" s="5" t="n">
        <v>983</v>
      </c>
      <c r="H6" s="5" t="n">
        <v>1182</v>
      </c>
      <c r="I6" s="5" t="n">
        <v>1276</v>
      </c>
      <c r="J6" s="5" t="n">
        <v>2624</v>
      </c>
      <c r="K6" s="5" t="n">
        <v>4305</v>
      </c>
      <c r="L6" s="5" t="n">
        <v>3083</v>
      </c>
    </row>
    <row r="7">
      <c r="A7" s="4" t="inlineStr">
        <is>
          <t>Net loss</t>
        </is>
      </c>
      <c r="B7" s="5" t="n">
        <v>-39418</v>
      </c>
      <c r="C7" s="5" t="n">
        <v>-3349</v>
      </c>
      <c r="D7" s="5" t="n">
        <v>7270</v>
      </c>
      <c r="E7" s="5" t="n">
        <v>-26655</v>
      </c>
      <c r="F7" s="5" t="n">
        <v>-27084</v>
      </c>
      <c r="G7" s="5" t="n">
        <v>-24995</v>
      </c>
      <c r="H7" s="5" t="n">
        <v>-18503</v>
      </c>
      <c r="I7" s="5" t="n">
        <v>-27052</v>
      </c>
      <c r="J7" s="7" t="n">
        <v>-62152</v>
      </c>
      <c r="K7" s="7" t="n">
        <v>-97634</v>
      </c>
      <c r="L7" s="7" t="n">
        <v>-90751</v>
      </c>
    </row>
    <row r="8">
      <c r="A8" s="4" t="inlineStr">
        <is>
          <t>Unrealized gain (loss) from marketable securities, net of tax</t>
        </is>
      </c>
      <c r="B8" s="7" t="n">
        <v>-112</v>
      </c>
      <c r="C8" s="7" t="n">
        <v>-262</v>
      </c>
      <c r="D8" s="7" t="n">
        <v>190</v>
      </c>
      <c r="E8" s="7" t="n">
        <v>115</v>
      </c>
      <c r="F8" s="7" t="n">
        <v>4</v>
      </c>
      <c r="G8" s="7" t="n">
        <v>-18</v>
      </c>
      <c r="H8" s="7" t="n">
        <v>52</v>
      </c>
      <c r="I8" s="7" t="n">
        <v>108</v>
      </c>
    </row>
    <row r="9">
      <c r="A9" s="4" t="inlineStr">
        <is>
          <t>Basic net income (loss) per common share</t>
        </is>
      </c>
      <c r="B9" s="9" t="n">
        <v>-1.11</v>
      </c>
      <c r="C9" s="9" t="n">
        <v>-0.09</v>
      </c>
      <c r="D9" s="9" t="n">
        <v>0.21</v>
      </c>
      <c r="E9" s="9" t="n">
        <v>-0.76</v>
      </c>
    </row>
    <row r="10">
      <c r="A10" s="4" t="inlineStr">
        <is>
          <t>Diluted net income (loss) per common share</t>
        </is>
      </c>
      <c r="B10" s="9" t="n">
        <v>-1.11</v>
      </c>
      <c r="C10" s="9" t="n">
        <v>-0.09</v>
      </c>
      <c r="D10" s="9" t="n">
        <v>0.19</v>
      </c>
      <c r="E10" s="9" t="n">
        <v>-0.76</v>
      </c>
    </row>
    <row r="11">
      <c r="A11" s="4" t="inlineStr">
        <is>
          <t>Basic and diluted net loss per common share</t>
        </is>
      </c>
      <c r="F11" s="9" t="n">
        <v>-0.99</v>
      </c>
      <c r="G11" s="9" t="n">
        <v>-0.96</v>
      </c>
      <c r="H11" s="9" t="n">
        <v>-0.72</v>
      </c>
      <c r="I11" s="9" t="n">
        <v>-1.05</v>
      </c>
      <c r="J11" s="9" t="n">
        <v>-1.75</v>
      </c>
      <c r="K11" s="9" t="n">
        <v>-3.72</v>
      </c>
      <c r="L11" s="9" t="n">
        <v>-3.9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2020 At the Market Offerings - USD ($) $ in Millions</t>
        </is>
      </c>
      <c r="B1" s="2" t="inlineStr">
        <is>
          <t>Feb. 25, 2021</t>
        </is>
      </c>
      <c r="C1" s="2" t="inlineStr">
        <is>
          <t>Dec. 31, 2020</t>
        </is>
      </c>
    </row>
    <row r="2">
      <c r="A2" s="3" t="inlineStr">
        <is>
          <t>Subsequent Event [Line Items]</t>
        </is>
      </c>
    </row>
    <row r="3">
      <c r="A3" s="4" t="inlineStr">
        <is>
          <t>Number of shares sold</t>
        </is>
      </c>
      <c r="B3" s="5" t="n">
        <v>4177080</v>
      </c>
      <c r="C3" s="5" t="n">
        <v>892840</v>
      </c>
    </row>
    <row r="4">
      <c r="A4" s="4" t="inlineStr">
        <is>
          <t>Net proceeds from the issuance of common stock through equity plans</t>
        </is>
      </c>
      <c r="B4" s="6" t="n">
        <v>25.5</v>
      </c>
      <c r="C4" s="6"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Overview Assembly Biosciences, Inc., together with its subsidiaries (Assembly or the Company), incorporated in Delaware in October 2005, is a clinical-stage biotechnology company advancing a novel class of oral therapeutic candidates for the treatment of hepatitis B virus (HBV) infection. The Company operates in one segment and is headquartered in South San Francisco, California with operations in California, Connecticut and China. The Company’s research and development programs are pursuing multiple drug candidates that inhibit the HBV replication cycle and block the generation of covalently closed circular DNA (cccDNA), with the aim of discovering and developing finite and curative therapies for patients with HBV. Assembly has discovered multiple novel core inhibitors, which are small molecules that directly target and allosterically modify the HBV core (HBc) protein. In December 2020, the Company and its Board of Directors approved a plan to wind down its Microbiome program in order to prioritize and focus its resources entirely on discovering and developing finite and curative therapies for HBV. The Microbiome program had been developing a novel class of oral live microbial biotherapeutics candidates designed to treat disorders associated with the microbiome.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upfront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at these consolidated financial statements are issued. If the Company cannot generate significant cash from its operations, it intends to obtain any additional funding it requires through strategic relationships, public or private equity or debt financings, grants or other arrangements (see Note 7 for recent sales of common stock). The Company cannot assure such funding will be available on reasonable terms, if at all. Market volatility resulting from the novel coronavirus disease (COVID-19) pandemic or other factors could also adversely impact the Company’s ability to access capital when and as needed. If the Company is unable to generate enough revenue from its collaborations, secure additional sources of funding or receive full and timely collections of amounts due, it may be necessary to significantly reduce the current rate of spending through reductions in staff and delaying, scaling back, or stopping certain research and development programs, including more costly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Recent Accounting Pronouncements</t>
        </is>
      </c>
      <c r="B4" s="4" t="inlineStr">
        <is>
          <t>Note 2 - Summary of Significant Accounting Policies and Recent Accounting Pronouncements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for the cost-based input of revenue recognition and standalone selling price estimates for allocation of transaction price to performance obligations revenue recognition, estimates of costs incurred but not yet invoiced for clinical trial accruals, recoverability and useful lives of our long-lived assets, the estimated fair value of our indefinite-lived intangible assets, the estimated fair value of our reporting unit for purposes of evaluating goodwill impairment, provisions for income taxes, amounts receivable under collaboration agreements, measurement of operating lease liabilities, and the fair value of stock options, stock appreciation rights, and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Other Risks and Uncertainties In March 2020, the World Health Organization declared the COVID-19 outbreak a pandemic. To date, the Company’s operations have not been significantly impacted by the COVID-19 pandemic. However, the Company cannot at this time predict the specific extent, duration, or full impact the COVID-19 pandemic will have on its business, operations, strategy, prospects and financial condition and results. The impact of the COVID-19 pandemic on the Company’s financial performance will depend on future developments, including the duration and spread of the outbreak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 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nd at December 31, 2020 and 2019, exceed federally insured limits. Investments in Marketable Securities The Company invests its excess cash in debt securities with high credit ratings including but not limited to money market funds classified as cash equivalents, asset backed securities, securities issued by the U.S. government and its agencies, corporate debt securities and commercial paper. The Company has designated its investments in marketable securities as available-for-sale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o date, there have been no declines in value deemed to be other than temporary for any of our investments in marketable securities. Goodwill and Indefinite-Lived Intangible Asset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the Company concludes it is more likely than not that the fair value of the reporting unit is less than its carrying amount, or elect not to use the qualitative impairment test, a quantitative impairment test is performed The Company annual or interim quantitative impairment testing is performed by comparing the estimated As of October 1, 2020 the Company has determined through its quantitative impairment test that the fair value of its goodwill significantly exceeded the carrying value of its single reporting unit and concluded that goodwill was not impaired. In November 2020, after the Company’s public announcement that it became clear that patients who stopped therapy in Study 211 had not achieved meaningful sustained virologic response rates most of the patients had relapsed, the Company’s stock price declined significantly. Due to a sustained decline in the Company’s stock price during the remainder of the fourth quarter of 2020, the Company determined these factors were an indication of a triggering event of impairment and an interim goodwill impairment test was performed as of December 31, 2020. However, the interim quantitative impairment test still determined the fair value, when considering a control premium based on a range of recent acquisitions of entities similar to the Company which were made on a non-minority basis, exceeded the carrying value of its single reporting unit, and concluded that goodwill was still not impair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definite-lived intangible assets are not amortized, but instead are reviewed for impairment at least annually, or more frequently if events occur or circumstances change that would indicate the carrying amount may be impaired.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When performing the quantitative impairment assessmen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the Company’s 2020 impairment test, the Company performed a qualitative test and concluded it was more-likely-than-not that the fair value of its IPR&amp;D asset exceeded its carrying value and no further testing was required. This was based on a decrease in the probability of success based on the impact of the Study 211 and dual combination VBR and NrtI therapy’s ability to serve as a finite and curative therapy for chronic HBV infection offset by an increase in the probability of success of 2158 and 3733 based on their advancement into Phase 2 and Phase 1 trials during 2020, respectively and the significance of the future net cash flows from potential drug sales for a finite and curative therapy for chronic HBV infection as primarily driven by the number of patients who will be diagnosed and treated and the Company’s competitive position in the marketplace. The Company did not recognize any IPR&amp;D impairment in any of the periods presented . Leases All of the Company’s leases are operating leases for facilities and equipment.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ight-of-use assets, operating lease liabilities - short-term, and operating lease liabilities - long-term in the Company’s consolidated balance sheets.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 Impairment of Long-Lived Assets The Company monitors the carrying value of long-lived assets, including ROU operating lease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In conjunction with the decision to wind down the Microbiome program in December 2020, the Company evaluated its ROU assets and property and equipment used in the Microbiome program for impairment. The Company determined the carrying value was no longer recoverable and, based on a fair value of the assets determined from market quotes, recorded an impairment loss of $0.7 million included in research and development expenses. The Company did not recognize any impairment on its long-lived assets in 2019 or 2018. Property and Equipment, Net Property and equipment are stated at cost and consist of lab and office equipment, leasehold improvements and computer hardware and software. The Company records depreciation under the straight-line method over the estimated useful lives of its property and equipment ranging from three to seven years. Leasehold improvements are amortized over the remaining terms of the respective leases or the estimated useful life of the leasehold improvements, whichever is less. Maintenance and repair costs are expensed as incurred.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20
Level 1
Level 2
Level 3
Estimated Fair Value
Cash equivalents
Money market funds
$
47,553
$
—
$
—
$
47,553
U.S. and foreign commercial paper
—
6,498
—
6,498
Total cash equivalents
47,553
6,498
—
54,051
Short-term investments
U.S. and foreign corporate debt securities
—
16,939
—
16,939
Asset-backed securities
—
12,675
—
12,675
U.S. treasury securities
—
23,999
—
23,999
U.S. and foreign commercial paper
—
103,356
—
103,356
Total short-term investments
—
156,969
—
156,969
Total assets measured at fair value
$
47,553
$
163,467
$
—
$
211,020
December 31, 2019
Level 1
Level 2
Level 3
Estimated Fair Value
Cash equivalents
Money market fund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
Money market funds are highly liquid and actively traded marketable securities that generally transact at a stable $1.00 net asset value representing its estimated fair value. The Company estimates the fair value of its U.S. and foreign corporate debt securities, asset 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have been no transfers between Level 1, Level 2 or Level 3 for any of the periods presented. See Note 3 for further information regarding the carrying value of our investments in marketable securities. Revenue Recognition and Accounts Receivable from Collaborations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as collaboration revenue an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as the Company does not consider performing these activities for reimbursement to be a part of its ongoing major or central operation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 These provisions are part of assurance that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that is allocated to the respective performance obligation when the performance obligation is satisfied or as it is satisfied as revenue.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Research and Development Service Payments Under the Research, Development, Collaboration and License Agreement (Allergan Agreement) with Allergan Pharmaecuticals International Limited (Allergan), the Company was reimbursed at a certain percentage for performing research and development services based on hours worked by the Company’s employees, at a fixed contractual rate per hour, and third-party pass-through costs the Company incurred on a quarterly basis. Research and development service payments were included in the transaction price in the reporting period the Company concluded it was probable that recording revenue in the period would not result in a significant reversal in amounts recognized in future periods. Accounts receivable were recorded when the right to the research and development service payment consideration became unconditional. The Company recorded the full reimbursed portion of these expenses as collaboration revenue associated with the Allergan Agreement in its consolidated statements of operations as the Company consider performing research and development services to be a part of its ongoing and central operations. Sales-based Milestone and Royalty Payments The Company’s customer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 based on billing schedules established in each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At December 31, 2020 and 2019, all accounts receivable are deemed collectible. Stock-Based Compensation The Company measures stock-based compensation to employees, consultants, and Board members at fair value on the grant date of the award. The fair value of RSUs is determined based on the number of shares granted and the quoted market price of the Company’s common stock on the date of grant.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feitures are recognized when they occur. The Company estimates the fair value of stock option grants that do not contain market-based vesting conditions using the Black-Scholes option pricing model . T he assumptions used in estimating the fair value of these awards, such as expected term, expected dividend yield , volatility and risk-free interest rate, represent management’s best estimates and involve inherent uncertainties and the application of management’s judgment. The Company is also required to make estimates as to the probability of achieving the 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Debt And Equity Securities [Abstract]</t>
        </is>
      </c>
    </row>
    <row r="4">
      <c r="A4" s="4" t="inlineStr">
        <is>
          <t>Investments in Marketable Securities</t>
        </is>
      </c>
      <c r="B4" s="4" t="inlineStr">
        <is>
          <t>Note 3 - Investments in Marketable Securities Investments in marketable available-for-sale securities consisted of the following (in thousands):
December 31, 2020
Amortized Cost
Gross Unrealized Gain (1)
Gross Unrealized Loss (1)
Estimated Fair Value
Cash equivalents
Money market funds
$
47,553
$
—
$
—
$
47,553
U.S. and foreign commercial paper
6,498
—
—
6,498
Total cash equivalents
54,051
—
—
54,051
Short-term investments
U.S. and foreign corporate debt securities
16,939
3
(3
)
16,939
Asset-backed securities
12,674
2
(1
)
12,675
U.S. treasury securities
23,997
2
—
23,999
U.S. and foreign commercial paper
103,356
—
—
103,356
Total short-term investments
156,966
7
(4
)
156,969
Total cash equivalents and investments
$
211,017
$
7
$
(4
)
$
211,020
December 31, 2019
Amortized Cost
Gross Unrealized Gain (1)
Gross Unrealized Loss (1)
Estimated Fair Value
Cash equivalents
Money market funds
$
33,095
$
—
$
—
$
33,095
U.S. and foreign corporate debt securities
5,000
—
(1
)
4,999
U.S. and foreign commercial paper
4,484
—
—
4,484
Total cash equivalents
42,579
—
(1
)
42,578
Short-term investments
U.S. and foreign corporate debt securities
72,452
38
(4
)
72,486
Asset-backed securities
34,008
17
—
34,025
U.S. treasury securities
44,692
24
(2
)
44,714
U.S. and foreign commercial paper
76,086
—
—
76,086
Total short-term investments
227,238
79
(6
)
227,311
Total cash equivalents and investments
$
269,817
$
79
$
(7
)
$
269,889
(1)
Gross unrealized gain (loss) is pre-tax. As of December 31, 2020, the contractual term to maturity of short-term marketable securities held by the Company is less than one year. There were no long-term marketable securities held by the Company as of December 31, 2020. Realized gains and losses for the years ended December 31, 2020, 2019 and 2018 were not significant. None of the Company’s investments have been in a continuous unrealized loss position for more than 12 months as of December 31, 2020. See Note 2 for further information regarding the fair value of our investments in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8:20Z</dcterms:created>
  <dcterms:modified xmlns:dcterms="http://purl.org/dc/terms/" xmlns:xsi="http://www.w3.org/2001/XMLSchema-instance" xsi:type="dcterms:W3CDTF">2021-02-25T16:28:20Z</dcterms:modified>
</cp:coreProperties>
</file>